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Impact of the Coronavirus Pande" sheetId="9" state="visible" r:id="rId9"/>
    <sheet xmlns:r="http://schemas.openxmlformats.org/officeDocument/2006/relationships" name="Revenue from Contracts with Cus" sheetId="10" state="visible" r:id="rId10"/>
    <sheet xmlns:r="http://schemas.openxmlformats.org/officeDocument/2006/relationships" name="Marketable Securities" sheetId="11" state="visible" r:id="rId11"/>
    <sheet xmlns:r="http://schemas.openxmlformats.org/officeDocument/2006/relationships" name="Fair Value"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Share-Based Compensation" sheetId="15" state="visible" r:id="rId15"/>
    <sheet xmlns:r="http://schemas.openxmlformats.org/officeDocument/2006/relationships" name="Shareholders' Equity" sheetId="16" state="visible" r:id="rId16"/>
    <sheet xmlns:r="http://schemas.openxmlformats.org/officeDocument/2006/relationships" name="Other Comprehensive Income (Los" sheetId="17" state="visible" r:id="rId17"/>
    <sheet xmlns:r="http://schemas.openxmlformats.org/officeDocument/2006/relationships" name="Net Income per Common Share" sheetId="18" state="visible" r:id="rId18"/>
    <sheet xmlns:r="http://schemas.openxmlformats.org/officeDocument/2006/relationships" name="Commitments and Contingencies" sheetId="19" state="visible" r:id="rId19"/>
    <sheet xmlns:r="http://schemas.openxmlformats.org/officeDocument/2006/relationships" name="Segment Reporting" sheetId="20" state="visible" r:id="rId20"/>
    <sheet xmlns:r="http://schemas.openxmlformats.org/officeDocument/2006/relationships" name="Marketable Securities (Tables)" sheetId="21" state="visible" r:id="rId21"/>
    <sheet xmlns:r="http://schemas.openxmlformats.org/officeDocument/2006/relationships" name="Fair Value (Tables)" sheetId="22" state="visible" r:id="rId22"/>
    <sheet xmlns:r="http://schemas.openxmlformats.org/officeDocument/2006/relationships" name="Leases (Tables)" sheetId="23" state="visible" r:id="rId23"/>
    <sheet xmlns:r="http://schemas.openxmlformats.org/officeDocument/2006/relationships" name="Share-Based Compensation (Table" sheetId="24" state="visible" r:id="rId24"/>
    <sheet xmlns:r="http://schemas.openxmlformats.org/officeDocument/2006/relationships" name="Shareholders' Equity (Tables)" sheetId="25" state="visible" r:id="rId25"/>
    <sheet xmlns:r="http://schemas.openxmlformats.org/officeDocument/2006/relationships" name="Other Comprehensive Income (L_2" sheetId="26" state="visible" r:id="rId26"/>
    <sheet xmlns:r="http://schemas.openxmlformats.org/officeDocument/2006/relationships" name="Net Income per Common Share (Ta" sheetId="27" state="visible" r:id="rId27"/>
    <sheet xmlns:r="http://schemas.openxmlformats.org/officeDocument/2006/relationships" name="Segment Reporting (Tables)" sheetId="28" state="visible" r:id="rId28"/>
    <sheet xmlns:r="http://schemas.openxmlformats.org/officeDocument/2006/relationships" name="Revenue from Contracts with C_2" sheetId="29" state="visible" r:id="rId29"/>
    <sheet xmlns:r="http://schemas.openxmlformats.org/officeDocument/2006/relationships" name="Amortized Cost, Gross Unrealize" sheetId="30" state="visible" r:id="rId30"/>
    <sheet xmlns:r="http://schemas.openxmlformats.org/officeDocument/2006/relationships" name="Marketable Securities - Additio" sheetId="31" state="visible" r:id="rId31"/>
    <sheet xmlns:r="http://schemas.openxmlformats.org/officeDocument/2006/relationships" name="Financial Assets Measured at Fa" sheetId="32" state="visible" r:id="rId32"/>
    <sheet xmlns:r="http://schemas.openxmlformats.org/officeDocument/2006/relationships" name="Debt - Additional Information (" sheetId="33" state="visible" r:id="rId33"/>
    <sheet xmlns:r="http://schemas.openxmlformats.org/officeDocument/2006/relationships" name="Schedule of Operating and Varia" sheetId="34" state="visible" r:id="rId34"/>
    <sheet xmlns:r="http://schemas.openxmlformats.org/officeDocument/2006/relationships" name="Schedule by Year of Maturities " sheetId="35" state="visible" r:id="rId35"/>
    <sheet xmlns:r="http://schemas.openxmlformats.org/officeDocument/2006/relationships" name="Leases - Additional Information" sheetId="36" state="visible" r:id="rId36"/>
    <sheet xmlns:r="http://schemas.openxmlformats.org/officeDocument/2006/relationships" name="Share-Based Compensation Expens" sheetId="37" state="visible" r:id="rId37"/>
    <sheet xmlns:r="http://schemas.openxmlformats.org/officeDocument/2006/relationships" name="Schedule of Share Based Awards " sheetId="38" state="visible" r:id="rId38"/>
    <sheet xmlns:r="http://schemas.openxmlformats.org/officeDocument/2006/relationships" name="Share-Based Compensation - Addi" sheetId="39" state="visible" r:id="rId39"/>
    <sheet xmlns:r="http://schemas.openxmlformats.org/officeDocument/2006/relationships" name="Schedule of Unrecognized Compen" sheetId="40" state="visible" r:id="rId40"/>
    <sheet xmlns:r="http://schemas.openxmlformats.org/officeDocument/2006/relationships" name="Share Repurchase Activity (Deta" sheetId="41" state="visible" r:id="rId41"/>
    <sheet xmlns:r="http://schemas.openxmlformats.org/officeDocument/2006/relationships" name="Shareholders' Equity - Addition" sheetId="42" state="visible" r:id="rId42"/>
    <sheet xmlns:r="http://schemas.openxmlformats.org/officeDocument/2006/relationships" name="Changes in Accumulated Other Co" sheetId="43" state="visible" r:id="rId43"/>
    <sheet xmlns:r="http://schemas.openxmlformats.org/officeDocument/2006/relationships" name="Reconciliation of Weighted Aver" sheetId="44" state="visible" r:id="rId44"/>
    <sheet xmlns:r="http://schemas.openxmlformats.org/officeDocument/2006/relationships" name="Net Income per Common Share - A" sheetId="45" state="visible" r:id="rId45"/>
    <sheet xmlns:r="http://schemas.openxmlformats.org/officeDocument/2006/relationships" name="Segment Reporting - Additional " sheetId="46" state="visible" r:id="rId46"/>
    <sheet xmlns:r="http://schemas.openxmlformats.org/officeDocument/2006/relationships" name="Schedule of Operations by Segme" sheetId="47" state="visible" r:id="rId47"/>
    <sheet xmlns:r="http://schemas.openxmlformats.org/officeDocument/2006/relationships" name="Schedule of Net Sales and Perce" sheetId="48" state="visible" r:id="rId48"/>
    <sheet xmlns:r="http://schemas.openxmlformats.org/officeDocument/2006/relationships" name="Schedule of Revenues and Long-L" sheetId="49" state="visible" r:id="rId4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000%_);(#,##0.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l. 31, 2022</t>
        </is>
      </c>
      <c r="C2" s="2" t="inlineStr">
        <is>
          <t>Sep. 0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l. 31,  2022</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URBN</t>
        </is>
      </c>
      <c r="C9" s="4" t="inlineStr">
        <is>
          <t xml:space="preserve"> </t>
        </is>
      </c>
    </row>
    <row r="10">
      <c r="A10" s="4" t="inlineStr">
        <is>
          <t>Entity Registrant Name</t>
        </is>
      </c>
      <c r="B10" s="4" t="inlineStr">
        <is>
          <t>Urban Outfitters, Inc.</t>
        </is>
      </c>
      <c r="C10" s="4" t="inlineStr">
        <is>
          <t xml:space="preserve"> </t>
        </is>
      </c>
    </row>
    <row r="11">
      <c r="A11" s="4" t="inlineStr">
        <is>
          <t>Entity Central Index Key</t>
        </is>
      </c>
      <c r="B11" s="4" t="inlineStr">
        <is>
          <t>0000912615</t>
        </is>
      </c>
      <c r="C11" s="4" t="inlineStr">
        <is>
          <t xml:space="preserve"> </t>
        </is>
      </c>
    </row>
    <row r="12">
      <c r="A12" s="4" t="inlineStr">
        <is>
          <t>Current Fiscal Year End Date</t>
        </is>
      </c>
      <c r="B12" s="4" t="inlineStr">
        <is>
          <t>--01-31</t>
        </is>
      </c>
      <c r="C12" s="4" t="inlineStr">
        <is>
          <t xml:space="preserve"> </t>
        </is>
      </c>
    </row>
    <row r="13">
      <c r="A13" s="4" t="inlineStr">
        <is>
          <t>Entity Filer Category</t>
        </is>
      </c>
      <c r="B13" s="4" t="inlineStr">
        <is>
          <t>Large 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Current Reporting Status</t>
        </is>
      </c>
      <c r="B16" s="4" t="inlineStr">
        <is>
          <t>Yes</t>
        </is>
      </c>
      <c r="C16" s="4" t="inlineStr">
        <is>
          <t xml:space="preserve"> </t>
        </is>
      </c>
    </row>
    <row r="17">
      <c r="A17" s="4" t="inlineStr">
        <is>
          <t>Entity Interactive Data Current</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Title of 12(b) Security</t>
        </is>
      </c>
      <c r="B19" s="4" t="inlineStr">
        <is>
          <t>Common Shares, par value $.0001 per share</t>
        </is>
      </c>
      <c r="C19" s="4" t="inlineStr">
        <is>
          <t xml:space="preserve"> </t>
        </is>
      </c>
    </row>
    <row r="20">
      <c r="A20" s="4" t="inlineStr">
        <is>
          <t>Entity File Number</t>
        </is>
      </c>
      <c r="B20" s="4" t="inlineStr">
        <is>
          <t>000-22754</t>
        </is>
      </c>
      <c r="C20" s="4" t="inlineStr">
        <is>
          <t xml:space="preserve"> </t>
        </is>
      </c>
    </row>
    <row r="21">
      <c r="A21" s="4" t="inlineStr">
        <is>
          <t>Security Exchange Name</t>
        </is>
      </c>
      <c r="B21" s="4" t="inlineStr">
        <is>
          <t>NASDAQ</t>
        </is>
      </c>
      <c r="C21" s="4" t="inlineStr">
        <is>
          <t xml:space="preserve"> </t>
        </is>
      </c>
    </row>
    <row r="22">
      <c r="A22" s="4" t="inlineStr">
        <is>
          <t>Entity Incorporation, State or Country Code</t>
        </is>
      </c>
      <c r="B22" s="4" t="inlineStr">
        <is>
          <t>PA</t>
        </is>
      </c>
      <c r="C22" s="4" t="inlineStr">
        <is>
          <t xml:space="preserve"> </t>
        </is>
      </c>
    </row>
    <row r="23">
      <c r="A23" s="4" t="inlineStr">
        <is>
          <t>Entity Tax Identification Number</t>
        </is>
      </c>
      <c r="B23" s="4" t="inlineStr">
        <is>
          <t>23-2003332</t>
        </is>
      </c>
      <c r="C23" s="4" t="inlineStr">
        <is>
          <t xml:space="preserve"> </t>
        </is>
      </c>
    </row>
    <row r="24">
      <c r="A24" s="4" t="inlineStr">
        <is>
          <t>Entity Address, Address Line One</t>
        </is>
      </c>
      <c r="B24" s="4" t="inlineStr">
        <is>
          <t>5000 South Broad Street</t>
        </is>
      </c>
      <c r="C24" s="4" t="inlineStr">
        <is>
          <t xml:space="preserve"> </t>
        </is>
      </c>
    </row>
    <row r="25">
      <c r="A25" s="4" t="inlineStr">
        <is>
          <t>Entity Address, City or Town</t>
        </is>
      </c>
      <c r="B25" s="4" t="inlineStr">
        <is>
          <t>Philadelphia</t>
        </is>
      </c>
      <c r="C25" s="4" t="inlineStr">
        <is>
          <t xml:space="preserve"> </t>
        </is>
      </c>
    </row>
    <row r="26">
      <c r="A26" s="4" t="inlineStr">
        <is>
          <t>Entity Address, State or Province</t>
        </is>
      </c>
      <c r="B26" s="4" t="inlineStr">
        <is>
          <t>PA</t>
        </is>
      </c>
      <c r="C26" s="4" t="inlineStr">
        <is>
          <t xml:space="preserve"> </t>
        </is>
      </c>
    </row>
    <row r="27">
      <c r="A27" s="4" t="inlineStr">
        <is>
          <t>Entity Address, Postal Zip Code</t>
        </is>
      </c>
      <c r="B27" s="4" t="inlineStr">
        <is>
          <t>19112-1495</t>
        </is>
      </c>
      <c r="C27" s="4" t="inlineStr">
        <is>
          <t xml:space="preserve"> </t>
        </is>
      </c>
    </row>
    <row r="28">
      <c r="A28" s="4" t="inlineStr">
        <is>
          <t>City Area Code</t>
        </is>
      </c>
      <c r="B28" s="4" t="inlineStr">
        <is>
          <t>215</t>
        </is>
      </c>
      <c r="C28" s="4" t="inlineStr">
        <is>
          <t xml:space="preserve"> </t>
        </is>
      </c>
    </row>
    <row r="29">
      <c r="A29" s="4" t="inlineStr">
        <is>
          <t>Local Phone Number</t>
        </is>
      </c>
      <c r="B29" s="4" t="inlineStr">
        <is>
          <t>454-5500</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Common Stock, Shares Outstanding</t>
        </is>
      </c>
      <c r="B32" s="4" t="inlineStr">
        <is>
          <t xml:space="preserve"> </t>
        </is>
      </c>
      <c r="C32" s="5" t="n">
        <v>9217448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l. 31, 2022</t>
        </is>
      </c>
    </row>
    <row r="3">
      <c r="A3" s="3" t="inlineStr">
        <is>
          <t>Revenue From Contract With Customer [Abstract]</t>
        </is>
      </c>
      <c r="B3" s="4" t="inlineStr">
        <is>
          <t xml:space="preserve"> </t>
        </is>
      </c>
    </row>
    <row r="4">
      <c r="A4" s="4" t="inlineStr">
        <is>
          <t>Revenue from Contract with Customers</t>
        </is>
      </c>
      <c r="B4" s="4" t="inlineStr">
        <is>
          <t>3. Revenue from Contracts with Customers Contract receivables occur when the Company satisfies all of its performance obligations under a contract and recognizes revenue prior to billing or receiving consideration from a customer for which it has an unconditional right to payment. Contract receivables arise from credit card, debit card and alternative payment method transactions throughout all segments and sales to the Company’s Wholesale segment customers and franchisees. For the six month period ended July 31, 2022, the opening and closing balances of contract receivables, net of allowance for doubtful accounts, were $63,760 and $97,374, respectively. For the six month period ended July 31, 2021, the opening and closing balances of contract receivables, net of allowance for doubtful accounts, were $89,952 and $94,402, respectively. Contract receivables are included in “Accounts receivable, net of allowance for doubtful accounts” in the Condensed Consolidated Balance Sheets. Contract liabilities represent unearned revenue and result from the Company receiving consideration in a contract with a customer for which it has not satisfied all of its performance obligations. The Company’s contract liabilities result from customer deposits, customer loyalty programs and the issuance of gift cards. Gift cards are expected to be redeemed within two years of issuance, with the majority of redemptions occurring in the first year. For the six month period ended July 31, 2022, the opening and closing balances of contract liabilities were $78,717 and $70,369, respectively. For the six month period ended July 31, 2021, the opening and closing balances of contract liabilities were $61,986 and $63,375, respectively. Contract liabilities are included in “Accrued expenses, accrued compensation and other current liabilities” in the Condensed Consolidated Balance Sheets. During the six month period ended July 31, 2022, the Company recognized $27,009 of revenue that was included in the contract liability balance at the beginning of the period. During the six month period ended July 31, 2021, the Company recognized $21,325 of revenue that was included in the contract liability balance at the beginning of the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t>
        </is>
      </c>
      <c r="B1" s="2" t="inlineStr">
        <is>
          <t>6 Months Ended</t>
        </is>
      </c>
    </row>
    <row r="2">
      <c r="B2" s="2" t="inlineStr">
        <is>
          <t>Jul. 31, 2022</t>
        </is>
      </c>
    </row>
    <row r="3">
      <c r="A3" s="3" t="inlineStr">
        <is>
          <t>Investments Debt And Equity Securities [Abstract]</t>
        </is>
      </c>
      <c r="B3" s="4" t="inlineStr">
        <is>
          <t xml:space="preserve"> </t>
        </is>
      </c>
    </row>
    <row r="4">
      <c r="A4" s="4" t="inlineStr">
        <is>
          <t>Marketable Securities</t>
        </is>
      </c>
      <c r="B4" s="4" t="inlineStr">
        <is>
          <t xml:space="preserve">4. Marketable Securities During all periods shown, marketable securities are classified as available-for-sale. The amortized cost, gross unrealized gains (losses) and fair value of available-for-sale securities by major security type and class of security as of July 31, 2022, January 31, 2022 and July 31, 2021 were as follows:
Amortized
Unrealized
Unrealized
Fair
Cost
Gains
(Losses)
Value
As of July 31, 2022
Short-term Investments:
Corporate bonds
$
76,652
$
—
$
(1,211
)
$
75,441
Municipal and pre-refunded municipal bonds
75,518
—
(595
)
74,923
US Treasury securities
9,749
—
(93
)
9,656
161,919
—
(1,899
)
160,020
Long-term Investments:
Corporate bonds
96,086
—
(4,160
)
91,926
Municipal and pre-refunded municipal bonds
47,437
—
(1,858
)
45,579
US Treasury securities
3,229
—
(129
)
3,100
Mutual funds, held in rabbi trust
12,361
—
(1,025
)
11,336
Federal government agencies
350
—
(12
)
338
Certificates of deposit
249
—
—
249
159,712
—
(7,184
)
152,528
$
321,631
$
—
$
(9,083
)
$
312,548
As of January 31, 2022
Short-term Investments:
Corporate bonds
$
85,062
$
1
$
(200
)
$
84,863
Municipal and pre-refunded municipal bonds
128,984
1
(273
)
128,712
US Treasury securities
14,999
—
(38
)
14,961
Commercial paper
10,884
—
—
10,884
239,929
2
(511
)
239,420
Long-term Investments:
Corporate bonds
148,830
—
(2,478
)
146,352
Municipal and pre-refunded municipal bonds
60,533
1
(912
)
59,622
US Treasury securities
5,222
—
(46
)
5,176
Mutual funds, held in rabbi trust
12,419
—
(606
)
11,813
Federal government agencies
350
—
(5
)
345
Certificates of deposit
249
—
—
249
227,603
1
(4,047
)
223,557
$
467,532
$
3
$
(4,558
)
$
462,977
Amortized
Unrealized
Unrealized
Fair
Cost
Gains
(Losses)
Value
As of July 31, 2021
Short-term Investments:
Corporate bonds
$
28,808
$
2
$
(24
)
$
28,786
Municipal and pre-refunded municipal bonds
122,173
14
(87
)
122,100
Commercial paper
6,096
—
—
6,096
157,077
16
(111
)
156,982
Long-term Investments:
Corporate bonds
61,646
4
(159
)
61,491
Municipal and pre-refunded municipal bonds
40,069
34
(56
)
40,047
Mutual funds, held in rabbi trust
11,610
143
(42
)
11,711
113,325
181
(257
)
113,249
$
270,402
$
197
$
(368
)
$
270,231
Proceeds from the sales and maturities of available-for-sale securities were $164,314 and $148,582 for the six months ended July 31, 2022 and 2021, respectively. The Company included in “Other loss, net,” in the Condensed Consolidated Statements of Income, a net realized loss of $222 and $334 for the three and six months ended July 31, 2022, respectively, and a net realized gain of $4 for the three and six months ended July 31, 2021. Amortization of discounts and premiums, net, was $1,225 and $2,882 for the three and six months ended July 31, 2022, respectively, and $1,398 and $2,736 for the three and six months ended July 31, 2021, respectively. Amortization of discounts and premiums, net, is included in “Other loss, net” in the Condensed Consolidated Statements of Income. Mutual funds represent assets held in an irrevocable rabbi trust for the Company’s Non-qualified Deferred Compensation Plan (“NQDC”). These assets are a source of funds to match the funding obligations to participants in the NQDC but are subject to the Company’s general creditors. The Company elected the fair value option for financial assets for the mutual funds held in the rabbi trust resulting in all unrealized gains and losses being recorded in “Other loss, net” in the Condensed Consolidated Statements of Incom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l. 31, 2022</t>
        </is>
      </c>
    </row>
    <row r="3">
      <c r="A3" s="3" t="inlineStr">
        <is>
          <t>Fair Value Disclosures [Abstract]</t>
        </is>
      </c>
      <c r="B3" s="4" t="inlineStr">
        <is>
          <t xml:space="preserve"> </t>
        </is>
      </c>
    </row>
    <row r="4">
      <c r="A4" s="4" t="inlineStr">
        <is>
          <t>Fair Value</t>
        </is>
      </c>
      <c r="B4" s="4" t="inlineStr">
        <is>
          <t xml:space="preserve">5. Fair Value The Company utilizes a hierarchy that prioritizes fair value measurements based on the types of inputs used for the various valuation techniques (market approach, income approach and cost approach that relate to its financial assets and financial liabilities). The levels of the hierarchy are described as follows:
•
Level 1: Observable inputs such as quoted prices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Company’s own assumptions. Management’s assessment of the significance of a particular input to the fair value measurement requires judgment and may affect the valuation of financial assets and liabilities and their placement within the fair value hierarchy. The Company’s financial assets that are accounted for at fair value on a recurring basis are presented in the tables below:
Marketable Securities Fair Value as of
July 31, 2022
Level 1
Level 2
Level 3
Total
Assets:
Corporate bonds
$
—
$
167,367
$
—
$
167,367
Municipal and pre-refunded municipal bonds
—
120,502
—
120,502
US Treasury securities
—
12,756
—
12,756
Mutual funds, held in rabbi trust
11,336
—
—
11,336
Federal government agencies
—
338
—
338
Certificates of deposit
—
249
—
249
$
11,336
$
301,212
$
—
$
312,548
Marketable Securities Fair Value as of
January 31, 2022
Level 1
Level 2
Level 3
Total
Assets:
Corporate bonds
$
—
$
231,215
$
—
$
231,215
Municipal and pre-refunded municipal bonds
—
188,334
—
188,334
US Treasury securities
—
20,137
—
20,137
Mutual funds, held in rabbi trust
11,813
—
—
11,813
Commercial paper
—
10,884
—
10,884
Federal government agencies
—
345
—
345
Certificates of deposit
—
249
—
249
$
11,813
$
451,164
$
—
$
462,977
Marketable Securities Fair Value as of
July 31, 2021
Level 1
Level 2
Level 3
Total
Assets:
Corporate bonds
$
—
$
90,277
$
—
$
90,277
Municipal and pre-refunded municipal bonds
—
162,147
—
162,147
Mutual funds, held in rabbi trust
11,711
—
—
11,711
Commercial paper
—
6,096
—
6,096
$
11,711
$
258,520
$
—
$
270,231
Financial assets Level 1 assets consist of financial instruments whose value has been based on inputs that use, as their basis, readily observable market data that are actively quoted and are validated through external sources, including third-party pricing services and brokers. Level 2 assets consist of financial instruments whose value has been based on quoted prices for similar assets and liabilities in active markets as well as quoted prices for identical or similar assets or liabilities in markets that are not active. Level 3 assets consist of financial instruments where there has been no active market. The Company held no Level 3 financial instruments as of July 31, 2022, January 31, 2022 and July 31, 2021. The fair value of cash and cash equivalents (Level 1) approximates carrying value since cash and cash equivalents consist of short-term highly liquid investments with maturities of less than three months at the time of purchase. As of July 31, 2022, January 31, 2022 and July 31, 2021, cash and cash equivalents included cash on hand, cash in banks, money market accounts and marketable securities with maturities of less than three months at the time of purchase. Non-financial assets The Company’s non-financial assets, primarily consisting of property and equipment and lease-related right-of-use assets are tested for impairment whenever events or changes in circumstances indicate that the carrying value may not be recoverable. The fair value of property and equipment was determined using a discounted cash-flow model that utilized Level 3 inputs. The Company’s retail locations are reviewed for impairment at the retail location level, which is the lowest level at which individual cash flows can be identified. In calculating future cash flows, the Company makes estimates regarding future operating results based on its experience and knowledge of market factors in which the retail location is located. Right-of-use assets are tested for impairment in the same manner as property and equip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l. 31, 2022</t>
        </is>
      </c>
    </row>
    <row r="3">
      <c r="A3" s="3" t="inlineStr">
        <is>
          <t>Debt Disclosure [Abstract]</t>
        </is>
      </c>
      <c r="B3" s="4" t="inlineStr">
        <is>
          <t xml:space="preserve"> </t>
        </is>
      </c>
    </row>
    <row r="4">
      <c r="A4" s="4" t="inlineStr">
        <is>
          <t>Debt</t>
        </is>
      </c>
      <c r="B4" s="4" t="inlineStr">
        <is>
          <t xml:space="preserve">6. Debt On June 10, 2022, the Company and certain of its subsidiaries entered into the third amendment (the “Third Amendment”) to the Company’s amended and restated credit agreement dated as of June 29, 2018 (the “Amended Credit Agreement”), amending the Company’s asset-based revolving credit facility with its lenders, including JPMorgan Chase Bank, N.A., as administrative agent, joint lead arranger and co-book managers along with Wells Fargo Bank, National Association. The Third Amendment extends the maturity date of the senior secured revolving credit facility to June 2027, replaces LIBOR as a reference interest rate for borrowings and amends certain other provisions (the “Amended Credit Facility”). The Amended Credit Facility provides for loans and letters of credit up to $350,000, subject to a borrowing base that is comprised of the Company’s eligible accounts receivable and inventory and includes a swing-line sub-facility, a multicurrency sub-facility and the option to expand the facility by up to $150,000. Borrowings under the Amended Credit Facility may be used for working capital and other general corporate purposes. The Amended Credit Facility provides for interest on borrowings, at the Company’s option, at either (i) adjusted SOFR, CDOR, SONIA or EURIBOR plus an applicable margin ranging from 1.125% to 1.375%, or (ii) an adjusted ABR plus an applicable margin ranging from 0.125% to 0.375%, each such applicable margin depending on the level of availability under the Amended Credit Facility. Depending on the type of borrowing, interest on the Amended Credit Facility is payable monthly, quarterly or at the end of the applicable interest period. A commitment fee of 0.20% is payable quarterly on the unused portion of the Amended Credit Facility. All obligations under the Amended Credit Facility are unconditionally guaranteed by the Company and certain of its U.S. subsidiaries. The obligations under the Amended Credit Facility are secured by a first-priority security interest in inventory, accounts receivable and certain other assets of the Company and certain of its U.S. subsidiaries. The obligations of URBN Canada Retail, Inc. are secured by a first-priority security interest in its inventory, accounts receivable and certain other assets. The Amended Credit Agreement contains customary representations and warranties, negative and affirmative covenants and provisions relating to events of default. As of July 31, 2022, the Company had $0 in borrowings under the Amended Credit Facility. As of July 31, 2022, the Company was in compliance with the terms of the Amended Credit Agreement and expects to remain in compliance with all terms, including covenants, of the Amended Credit Agreement. Outstanding stand-by letters of credit, which reduce the funds available under the Amended Credit Facility, were $12,168. Interest expense for the Amended Credit Facility was $511 and $520 for the six months ended July 31, 2022 and 2021, respectively, which was included in “Other loss, net” in the Condensed Consolidated Statements of Incom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l. 31, 2022</t>
        </is>
      </c>
    </row>
    <row r="3">
      <c r="A3" s="3" t="inlineStr">
        <is>
          <t>Leases [Abstract]</t>
        </is>
      </c>
      <c r="B3" s="4" t="inlineStr">
        <is>
          <t xml:space="preserve"> </t>
        </is>
      </c>
    </row>
    <row r="4">
      <c r="A4" s="4" t="inlineStr">
        <is>
          <t>Leases</t>
        </is>
      </c>
      <c r="B4" s="4" t="inlineStr">
        <is>
          <t>7. Leases The Company has operating leases for stores, distribution and fulfillment centers, corporate offices and equipment. The Company subleases certain properties to third parties. Operating and variable lease costs during the three and six months ended July 31, 2022 and July 31, 2021 were as follows:
Three Months Ended
Six Months Ended
July 31,
July 31,
2022
2021
2022
2021
Operating lease costs
$
62,348
$
67,794
$
126,047
$
136,502
Variable lease costs
33,924
28,179
66,496
48,681
Total lease costs
$
96,272
$
95,973
$
192,543
$
185,183
Short-term lease costs and sublease income were not material during the three and six months ended July 31, 2022 and July 31, 2021. The following is a schedule by year of the maturities of operating lease liabilities with original terms in excess of one year, as of July 31, 2022:
Operating
Leases
Fiscal Year
2023 (excluding the six months ended July 31, 2022)
$
147,276
2024
261,558
2025
224,303
2026
189,684
2027
136,735
Thereafter
361,212
Total undiscounted future minimum lease payments
1,320,768
Less imputed interest
(229,652
)
Total discounted future minimum lease payments
$
1,091,116
As of July 31, 2022, the Company had commitments of approximately $6,678 not included in the amounts above related to five executed but not yet commenced leases. In response to the COVID-19 pandemic and mandated store closures, the Company withheld certain minimum lease payments due to landlords. The amounts withheld at July 31, 2022 and 2021 were included in “Current portion of operating lease liabilities” in the Condensed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6 Months Ended</t>
        </is>
      </c>
    </row>
    <row r="2">
      <c r="B2" s="2" t="inlineStr">
        <is>
          <t>Jul. 31, 2022</t>
        </is>
      </c>
    </row>
    <row r="3">
      <c r="A3" s="3" t="inlineStr">
        <is>
          <t>Disclosure Of Compensation Related Costs Sharebased Payments [Abstract]</t>
        </is>
      </c>
      <c r="B3" s="4" t="inlineStr">
        <is>
          <t xml:space="preserve"> </t>
        </is>
      </c>
    </row>
    <row r="4">
      <c r="A4" s="4" t="inlineStr">
        <is>
          <t>Share-Based Compensation</t>
        </is>
      </c>
      <c r="B4" s="4" t="inlineStr">
        <is>
          <t>8. Share-Based Compensation The Company maintains stock incentive plans pursuant to which it can grant restricted shares, unrestricted shares, incentive stock options, non-qualified stock options, restricted stock units (“RSU’s”), performance stock units (“PSU’s”) or stock appreciation rights (“SAR’s”). The fair value of PSU’s and RSU’s is equal to the stock price on the date of the grant. Share-based compensation expense included in “Selling, general and administrative expenses” in the Condensed Consolidated Statements of Income, for the three and six months ended July 31, 2022 and 2021, was as follows:
Three Months Ended
Six Months Ended
July 31,
July 31,
2022
2021
2022
2021
Performance Stock Units
$
1,280
$
1,527
$
2,417
$
1,926
Restricted Stock Units
5,727
5,871
11,692
10,042
Total
$
7,007
$
7,398
$
14,109
$
11,968
Share-based awards granted and the weighted-average fair value of such awards for the six months ended July 31, 2022 was as follows:
Six Months Ended
July 31, 2022
Weighted-
Awards
Average Fair
Granted
Value
Performance Stock Units
167,500
$
25.38
Restricted Stock Units
1,070,500
$
24.98
Total
1,238,000
During the six months ended July 31, 2022, 20,000 stock options were exercised, 80,001 PSU’s vested and 624,214 RSU’s vested. The total unrecognized compensation cost related to outstanding share-based awards and the weighted-average period in which the cost is expected to be recognized as of July 31, 2022 was as follows:
July 31, 2022
Unrecognized
Weighted-
Compensation
Average
Cost
Years
Performance Stock Units
$
8,505
2.2
Restricted Stock Units
44,263
2.2
Total
$
52,76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l. 31, 2022</t>
        </is>
      </c>
    </row>
    <row r="3">
      <c r="A3" s="3" t="inlineStr">
        <is>
          <t>Equity [Abstract]</t>
        </is>
      </c>
      <c r="B3" s="4" t="inlineStr">
        <is>
          <t xml:space="preserve"> </t>
        </is>
      </c>
    </row>
    <row r="4">
      <c r="A4" s="4" t="inlineStr">
        <is>
          <t>Shareholders' Equity</t>
        </is>
      </c>
      <c r="B4" s="4" t="inlineStr">
        <is>
          <t>9 . Share repurchase activity under the Company’s share repurchase programs was as follows:
Three Months Ended
Six Months Ended
July 31,
July 31,
2022
2021
2022
2021
Number of common shares repurchased and subsequently retired
2,314,347
—
4,736,405
—
Total cost
$
49,964
$
—
$
112,016
$
—
Average cost per share, including commissions
$
21.59
$
—
$
23.65
$
—
On August 22, 2017, the Company’s Board of Directors authorized the repurchase of 20,000,000 common shares under a share repurchase program; all shares were repurchased and the authorization was completed by the end of June 2022. On June 4, 2019, the Company’s Board of Directors authorized the repurchase of an additional 20,000,000 common shares under a share repurchase program. As of July 31, 2022, 19,156,390 common shares were remaining under the programs. During the six months ended July 31, 2022, the Company acquired and subsequently retired 245,512 common shares at a total cost of $6,668 from employees to meet payroll tax withholding requirements on vested awards. During the six months ended July 31, 2021, the Company acquired and subsequently retired 222,531 common shares at a total cost of $7,562 from employees to meet payroll tax withholding requirements on vested awar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ther Comprehensive Income (Loss) and Accumulated Other Comprehensive Loss</t>
        </is>
      </c>
      <c r="B1" s="2" t="inlineStr">
        <is>
          <t>6 Months Ended</t>
        </is>
      </c>
    </row>
    <row r="2">
      <c r="B2" s="2" t="inlineStr">
        <is>
          <t>Jul. 31, 2022</t>
        </is>
      </c>
    </row>
    <row r="3">
      <c r="A3" s="3" t="inlineStr">
        <is>
          <t>Equity [Abstract]</t>
        </is>
      </c>
      <c r="B3" s="4" t="inlineStr">
        <is>
          <t xml:space="preserve"> </t>
        </is>
      </c>
    </row>
    <row r="4">
      <c r="A4" s="4" t="inlineStr">
        <is>
          <t>Other Comprehensive Income (Loss) and Accumulated Other Comprehensive Loss</t>
        </is>
      </c>
      <c r="B4" s="4" t="inlineStr">
        <is>
          <t xml:space="preserve">10 . The following tables present the changes in “Accumulated other comprehensive loss,” by component, net of tax, for the three and six months ended July 31, 2022 and 2021:
Three Months Ended July 31, 2022
Six Months Ended July 31, 2022
Unrealized Gains
Unrealized Gains
Foreign
and (Losses) on
Foreign
and (Losses) on
Currency
Available-for-
Currency
Available-for-
Translation
Sale Securities
Total
Translation
Sale Securities
Total
Balance at beginning of period
$
(36,593
)
$
(8,003
)
$
(44,596
)
$
(22,204
)
$
(2,626
)
$
(24,830
)
Other comprehensive income (loss) before reclassifications
(6,243
)
876
(5,367
)
(20,632
)
(4,389
)
(25,021
)
Amounts reclassified from accumulated other comprehensive income (loss)
—
(222
)
(222
)
—
(334
)
(334
)
Net current-period other comprehensive income (loss)
(6,243
)
654
(5,589
)
(20,632
)
(4,723
)
(25,355
)
Balance at end of period
$
(42,836
)
$
(7,349
)
$
(50,185
)
$
(42,836
)
$
(7,349
)
$
(50,185
)
Three Months Ended July 31, 2021
Six Months Ended July 31, 2021
Unrealized Gains
Unrealized Gains
Foreign
and (Losses) on
Foreign
and (Losses) on
Currency
Available-for-
Currency
Available-for-
Translation
Sale Securities
Total
Translation
Sale Securities
Total
Balance at beginning of period
$
(11,528
)
$
(213
)
$
(11,741
)
$
(16,950
)
$
(170
)
$
(17,120
)
Other comprehensive income (loss) before reclassifications
(1,394
)
43
(1,351
)
4,028
—
4,028
Amounts reclassified from accumulated other comprehensive income (loss)
—
4
4
—
4
4
Net current-period other comprehensive income (loss)
(1,394
)
47
(1,347
)
4,028
4
4,032
Balance at end of period
$
(12,922
)
$
(166
)
$
(13,088
)
$
(12,922
)
$
(166
)
$
(13,088
) All unrealized gains and losses on available-for-sale securities reclassified from accumulated other comprehensive loss were recorded in “Other loss, net” in the Condensed Consolidated Statements of Incom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6 Months Ended</t>
        </is>
      </c>
    </row>
    <row r="2">
      <c r="B2" s="2" t="inlineStr">
        <is>
          <t>Jul. 31, 2022</t>
        </is>
      </c>
    </row>
    <row r="3">
      <c r="A3" s="3" t="inlineStr">
        <is>
          <t>Earnings Per Share [Abstract]</t>
        </is>
      </c>
      <c r="B3" s="4" t="inlineStr">
        <is>
          <t xml:space="preserve"> </t>
        </is>
      </c>
    </row>
    <row r="4">
      <c r="A4" s="4" t="inlineStr">
        <is>
          <t>Net Income per Common Share</t>
        </is>
      </c>
      <c r="B4" s="4" t="inlineStr">
        <is>
          <t>11. Net Income per Common Share The following is a reconciliation of the weighted-average common shares outstanding used for the computation of basic and diluted net income per common share:
Three Months Ended
Six Months Ended
July 31,
July 31,
2022
2021
2022
2021
Basic weighted-average common shares outstanding
93,041,310
98,315,441
94,240,412
98,213,555
Effect of dilutive options, performance stock units and restricted stock units
606,904
1,285,851
737,093
1,249,913
Diluted weighted-average shares outstanding
93,648,214
99,601,292
94,977,505
99,463,468
For the three months ended July 31, 2022 and 2021, awards to purchase 205,000 common shares ranging in price from For the six months ended July 31, 2022 and 2021, awards to purchase 202,500 common shares ranging in price from $23.74 to $46.42 and 180,000 common shares ranging in price from $35.85 to $46.42 were excluded from the calculation of diluted net income per common share because the impact would be anti-dilutive. Excluded from the calculation of diluted net income per common share as of July 31, 2022 and July 31, 2021, were 167,500 and 30,001 performance-based equity awards, respectively, because they did not meet the required performance criteri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31, 2022</t>
        </is>
      </c>
    </row>
    <row r="3">
      <c r="A3" s="3" t="inlineStr">
        <is>
          <t>Commitments And Contingencies Disclosure [Abstract]</t>
        </is>
      </c>
      <c r="B3" s="4" t="inlineStr">
        <is>
          <t xml:space="preserve"> </t>
        </is>
      </c>
    </row>
    <row r="4">
      <c r="A4" s="4" t="inlineStr">
        <is>
          <t>Commitments and Contingencies</t>
        </is>
      </c>
      <c r="B4" s="4" t="inlineStr">
        <is>
          <t xml:space="preserve">12. Commitments and Contingencies The Company is party to various legal proceedings arising from normal business activities. Management believes that the ultimate resolution of these matters will not have a material adverse effect on the Company’s financial position, results of operations or cash flow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Jul. 31, 2022</t>
        </is>
      </c>
      <c r="C1" s="2" t="inlineStr">
        <is>
          <t>Jan. 31, 2022</t>
        </is>
      </c>
      <c r="D1" s="2" t="inlineStr">
        <is>
          <t>Jul. 31,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91665</v>
      </c>
      <c r="C3" s="6" t="n">
        <v>206575</v>
      </c>
      <c r="D3" s="6" t="n">
        <v>464811</v>
      </c>
    </row>
    <row r="4">
      <c r="A4" s="4" t="inlineStr">
        <is>
          <t>Marketable securities</t>
        </is>
      </c>
      <c r="B4" s="5" t="n">
        <v>160020</v>
      </c>
      <c r="C4" s="5" t="n">
        <v>239420</v>
      </c>
      <c r="D4" s="5" t="n">
        <v>156982</v>
      </c>
    </row>
    <row r="5">
      <c r="A5" s="4" t="inlineStr">
        <is>
          <t>Accounts receivable, net of allowance for doubtful accounts of $1,201, $1,348 and $1,302, respectively</t>
        </is>
      </c>
      <c r="B5" s="5" t="n">
        <v>97374</v>
      </c>
      <c r="C5" s="5" t="n">
        <v>63760</v>
      </c>
      <c r="D5" s="5" t="n">
        <v>94402</v>
      </c>
    </row>
    <row r="6">
      <c r="A6" s="4" t="inlineStr">
        <is>
          <t>Inventory</t>
        </is>
      </c>
      <c r="B6" s="5" t="n">
        <v>697474</v>
      </c>
      <c r="C6" s="5" t="n">
        <v>569699</v>
      </c>
      <c r="D6" s="5" t="n">
        <v>483148</v>
      </c>
    </row>
    <row r="7">
      <c r="A7" s="4" t="inlineStr">
        <is>
          <t>Prepaid expenses and other current assets</t>
        </is>
      </c>
      <c r="B7" s="5" t="n">
        <v>220901</v>
      </c>
      <c r="C7" s="5" t="n">
        <v>206293</v>
      </c>
      <c r="D7" s="5" t="n">
        <v>196070</v>
      </c>
    </row>
    <row r="8">
      <c r="A8" s="4" t="inlineStr">
        <is>
          <t>Total current assets</t>
        </is>
      </c>
      <c r="B8" s="5" t="n">
        <v>1267434</v>
      </c>
      <c r="C8" s="5" t="n">
        <v>1285747</v>
      </c>
      <c r="D8" s="5" t="n">
        <v>1395413</v>
      </c>
    </row>
    <row r="9">
      <c r="A9" s="4" t="inlineStr">
        <is>
          <t>Property and equipment, net</t>
        </is>
      </c>
      <c r="B9" s="5" t="n">
        <v>1150247</v>
      </c>
      <c r="C9" s="5" t="n">
        <v>1145085</v>
      </c>
      <c r="D9" s="5" t="n">
        <v>1047751</v>
      </c>
    </row>
    <row r="10">
      <c r="A10" s="4" t="inlineStr">
        <is>
          <t>Operating lease right-of-use assets</t>
        </is>
      </c>
      <c r="B10" s="5" t="n">
        <v>927685</v>
      </c>
      <c r="C10" s="5" t="n">
        <v>1000255</v>
      </c>
      <c r="D10" s="5" t="n">
        <v>1068919</v>
      </c>
    </row>
    <row r="11">
      <c r="A11" s="4" t="inlineStr">
        <is>
          <t>Marketable securities</t>
        </is>
      </c>
      <c r="B11" s="5" t="n">
        <v>152528</v>
      </c>
      <c r="C11" s="5" t="n">
        <v>223557</v>
      </c>
      <c r="D11" s="5" t="n">
        <v>113249</v>
      </c>
    </row>
    <row r="12">
      <c r="A12" s="4" t="inlineStr">
        <is>
          <t>Deferred income taxes and other assets</t>
        </is>
      </c>
      <c r="B12" s="5" t="n">
        <v>155538</v>
      </c>
      <c r="C12" s="5" t="n">
        <v>136703</v>
      </c>
      <c r="D12" s="5" t="n">
        <v>117556</v>
      </c>
    </row>
    <row r="13">
      <c r="A13" s="4" t="inlineStr">
        <is>
          <t>Total Assets</t>
        </is>
      </c>
      <c r="B13" s="5" t="n">
        <v>3653432</v>
      </c>
      <c r="C13" s="5" t="n">
        <v>3791347</v>
      </c>
      <c r="D13" s="5" t="n">
        <v>3742888</v>
      </c>
    </row>
    <row r="14">
      <c r="A14" s="3" t="inlineStr">
        <is>
          <t>Current liabilities:</t>
        </is>
      </c>
      <c r="B14" s="4" t="inlineStr">
        <is>
          <t xml:space="preserve"> </t>
        </is>
      </c>
      <c r="C14" s="4" t="inlineStr">
        <is>
          <t xml:space="preserve"> </t>
        </is>
      </c>
      <c r="D14" s="4" t="inlineStr">
        <is>
          <t xml:space="preserve"> </t>
        </is>
      </c>
    </row>
    <row r="15">
      <c r="A15" s="4" t="inlineStr">
        <is>
          <t>Accounts payable</t>
        </is>
      </c>
      <c r="B15" s="5" t="n">
        <v>347805</v>
      </c>
      <c r="C15" s="5" t="n">
        <v>304246</v>
      </c>
      <c r="D15" s="5" t="n">
        <v>240245</v>
      </c>
    </row>
    <row r="16">
      <c r="A16" s="4" t="inlineStr">
        <is>
          <t>Current portion of operating lease liabilities</t>
        </is>
      </c>
      <c r="B16" s="5" t="n">
        <v>222430</v>
      </c>
      <c r="C16" s="5" t="n">
        <v>236315</v>
      </c>
      <c r="D16" s="5" t="n">
        <v>243338</v>
      </c>
    </row>
    <row r="17">
      <c r="A17" s="4" t="inlineStr">
        <is>
          <t>Accrued expenses, accrued compensation and other current liabilities</t>
        </is>
      </c>
      <c r="B17" s="5" t="n">
        <v>396650</v>
      </c>
      <c r="C17" s="5" t="n">
        <v>440912</v>
      </c>
      <c r="D17" s="5" t="n">
        <v>462782</v>
      </c>
    </row>
    <row r="18">
      <c r="A18" s="4" t="inlineStr">
        <is>
          <t>Total current liabilities</t>
        </is>
      </c>
      <c r="B18" s="5" t="n">
        <v>966885</v>
      </c>
      <c r="C18" s="5" t="n">
        <v>981473</v>
      </c>
      <c r="D18" s="5" t="n">
        <v>946365</v>
      </c>
    </row>
    <row r="19">
      <c r="A19" s="4" t="inlineStr">
        <is>
          <t>Non-current portion of operating lease liabilities</t>
        </is>
      </c>
      <c r="B19" s="5" t="n">
        <v>868686</v>
      </c>
      <c r="C19" s="5" t="n">
        <v>951080</v>
      </c>
      <c r="D19" s="5" t="n">
        <v>1030212</v>
      </c>
    </row>
    <row r="20">
      <c r="A20" s="4" t="inlineStr">
        <is>
          <t>Deferred rent and other liabilities</t>
        </is>
      </c>
      <c r="B20" s="5" t="n">
        <v>110669</v>
      </c>
      <c r="C20" s="5" t="n">
        <v>113054</v>
      </c>
      <c r="D20" s="5" t="n">
        <v>96891</v>
      </c>
    </row>
    <row r="21">
      <c r="A21" s="4" t="inlineStr">
        <is>
          <t>Total Liabilities</t>
        </is>
      </c>
      <c r="B21" s="5" t="n">
        <v>1946240</v>
      </c>
      <c r="C21" s="5" t="n">
        <v>2045607</v>
      </c>
      <c r="D21" s="5" t="n">
        <v>2073468</v>
      </c>
    </row>
    <row r="22">
      <c r="A22" s="4" t="inlineStr">
        <is>
          <t>Commitments and contingencies (see Note 12)</t>
        </is>
      </c>
      <c r="B22" s="4" t="inlineStr">
        <is>
          <t xml:space="preserve"> </t>
        </is>
      </c>
      <c r="C22" s="4" t="inlineStr">
        <is>
          <t xml:space="preserve"> </t>
        </is>
      </c>
      <c r="D22" s="4" t="inlineStr">
        <is>
          <t xml:space="preserve"> </t>
        </is>
      </c>
    </row>
    <row r="23">
      <c r="A23" s="3" t="inlineStr">
        <is>
          <t>Shareholders’ equity:</t>
        </is>
      </c>
      <c r="B23" s="4" t="inlineStr">
        <is>
          <t xml:space="preserve"> </t>
        </is>
      </c>
      <c r="C23" s="4" t="inlineStr">
        <is>
          <t xml:space="preserve"> </t>
        </is>
      </c>
      <c r="D23" s="4" t="inlineStr">
        <is>
          <t xml:space="preserve"> </t>
        </is>
      </c>
    </row>
    <row r="24">
      <c r="A24" s="4" t="inlineStr">
        <is>
          <t>Preferred shares; $.0001 par value, 10,000,000 shares authorized, none issued</t>
        </is>
      </c>
      <c r="B24" s="4" t="inlineStr">
        <is>
          <t xml:space="preserve"> </t>
        </is>
      </c>
      <c r="C24" s="4" t="inlineStr">
        <is>
          <t xml:space="preserve"> </t>
        </is>
      </c>
      <c r="D24" s="4" t="inlineStr">
        <is>
          <t xml:space="preserve"> </t>
        </is>
      </c>
    </row>
    <row r="25">
      <c r="A25" s="4" t="inlineStr">
        <is>
          <t>Common shares; $.0001 par value, 200,000,000 shares authorized, 92,173,342, 96,431,044 and 98,357,090 shares issued and outstanding, respectively</t>
        </is>
      </c>
      <c r="B25" s="5" t="n">
        <v>9</v>
      </c>
      <c r="C25" s="5" t="n">
        <v>10</v>
      </c>
      <c r="D25" s="5" t="n">
        <v>10</v>
      </c>
    </row>
    <row r="26">
      <c r="A26" s="4" t="inlineStr">
        <is>
          <t>Additional paid-in-capital</t>
        </is>
      </c>
      <c r="B26" s="4" t="inlineStr">
        <is>
          <t xml:space="preserve"> </t>
        </is>
      </c>
      <c r="C26" s="4" t="inlineStr">
        <is>
          <t xml:space="preserve"> </t>
        </is>
      </c>
      <c r="D26" s="5" t="n">
        <v>26581</v>
      </c>
    </row>
    <row r="27">
      <c r="A27" s="4" t="inlineStr">
        <is>
          <t>Retained earnings</t>
        </is>
      </c>
      <c r="B27" s="5" t="n">
        <v>1757368</v>
      </c>
      <c r="C27" s="5" t="n">
        <v>1770560</v>
      </c>
      <c r="D27" s="5" t="n">
        <v>1655917</v>
      </c>
    </row>
    <row r="28">
      <c r="A28" s="4" t="inlineStr">
        <is>
          <t>Accumulated other comprehensive loss</t>
        </is>
      </c>
      <c r="B28" s="5" t="n">
        <v>-50185</v>
      </c>
      <c r="C28" s="5" t="n">
        <v>-24830</v>
      </c>
      <c r="D28" s="5" t="n">
        <v>-13088</v>
      </c>
    </row>
    <row r="29">
      <c r="A29" s="4" t="inlineStr">
        <is>
          <t>Total Shareholders’ Equity</t>
        </is>
      </c>
      <c r="B29" s="5" t="n">
        <v>1707192</v>
      </c>
      <c r="C29" s="5" t="n">
        <v>1745740</v>
      </c>
      <c r="D29" s="5" t="n">
        <v>1669420</v>
      </c>
    </row>
    <row r="30">
      <c r="A30" s="4" t="inlineStr">
        <is>
          <t>Total Liabilities and Shareholders’ Equity</t>
        </is>
      </c>
      <c r="B30" s="6" t="n">
        <v>3653432</v>
      </c>
      <c r="C30" s="6" t="n">
        <v>3791347</v>
      </c>
      <c r="D30" s="6" t="n">
        <v>37428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l. 31, 2022</t>
        </is>
      </c>
    </row>
    <row r="3">
      <c r="A3" s="3" t="inlineStr">
        <is>
          <t>Segment Reporting [Abstract]</t>
        </is>
      </c>
      <c r="B3" s="4" t="inlineStr">
        <is>
          <t xml:space="preserve"> </t>
        </is>
      </c>
    </row>
    <row r="4">
      <c r="A4" s="4" t="inlineStr">
        <is>
          <t>Segment Reporting</t>
        </is>
      </c>
      <c r="B4" s="4" t="inlineStr">
        <is>
          <t>13. Segment Reporting The Company offers lifestyle-oriented general merchandise and consumer products and services through a portfolio of global consumer brands. The Company operates three reportable segments – “Retail,” “Wholesale” and “Nuuly.” The Company’s Retail segment consists of the Anthropologie, Bhldn, Free People, FP Movement, Terrain, Urban Outfitters and Menus &amp; Venues brands. The Company has aggregated its brands into the Retail segment based upon their shared management, customer base and economic characteristics. Reporting in this format provides management with the financial information necessary to evaluate the success of the segments and the overall business. The Company’s Retail segment omni-channel strategy enhances its customers’ brand experience by providing a seamless approach to the customer shopping experience. All available Company-owned Retail segment shopping channels are fully integrated, including retail locations, websites, mobile applications, catalogs and customer contact centers. The Company’s Wholesale segment consists of the Free People, FP Movement and Urban Outfitters brands. The Wholesale segment sells through department and specialty stores worldwide, digital businesses and the Retail segment. The Nuuly segment consists of the Nuuly brand, which offers customers a more sustainable way to explore fashion. Nuuly Rent is a monthly women’s apparel subscription rental service. Nuuly Thrift, which launched in October 2021, is a peer-to-peer resale marketplace where customers can buy and sell women’s, men’s and kids’ clothes, shoes and accessories. The Company evaluates the performance of each segment based on the net sales and pre-tax income from operations (excluding intercompany charges) of the segment. The Company accounts for intersegment sales and transfers as if the sales and transfers were made to third parties making similar volume purchases. Corporate expenses include expenses incurred and directed by the corporate office that are not allocated to segments. The principal identifiable assets for the Retail and Wholesale segments are inventory and property and equipment. The principal identifiable assets for the Nuuly segment are rental product and property and equipment. The accounting policies of the reportable segments are the same as the policies described in Note 2, “Summary of Significant Accounting Policies,” in the Notes to Consolidated Financial Statements included in the Company’s Annual Report on Form 10-K for the fiscal year ended January 31, 2022. All of the Company’s segments are highly diversified. No one customer constitutes more than 10% of the Company’s total consolidated net sales. A summary of the information about the Company’s operations by segment is as follows:
Three Months Ended
Six Months Ended
July 31,
July 31,
2022
2021
2022
2021
Net sales
Retail operations
$
1,095,191
$
1,089,022
$
2,058,626
$
1,946,508
Wholesale operations
61,900
61,985
130,971
128,563
Nuuly operations
28,776
9,939
51,625
17,759
Intersegment elimination
(2,479
)
(3,221
)
(5,900
)
(7,690
)
Total net sales
$
1,183,388
$
1,157,725
$
2,235,322
$
2,085,140
Income from operations
Retail operations
$
96,292
$
176,829
$
151,833
$
250,874
Wholesale operations
7,534
9,099
17,239
23,279
Nuuly operations
(2,379
)
(3,618
)
(6,130
)
(6,900
)
Intersegment elimination
177
264
590
345
Total segment operating income
101,624
182,574
163,532
267,598
General corporate expenses
(15,806
)
(16,721
)
(31,477
)
(28,242
)
Total income from operations
$
85,818
$
165,853
$
132,055
$
239,356
July 31,
January 31,
July 31,
2022
2022
2021
Inventory
Retail operations
$
623,562
$
507,510
$
438,144
Wholesale operations
73,912
62,189
45,004
Total inventory
$
697,474
$
569,699
$
483,148
Rental product, net (1)
Nuuly operations
$
59,236
$
32,075
$
10,900
Total rental product, net
$
59,236
$
32,075
$
10,900
(1) Rental product, net is included in "Deferred income taxes and other assets" in the Condensed Consolidated Balance Sheets.
Property and equipment, net
Retail operations
$
1,114,792
$
1,113,294
$
1,016,644
Wholesale operations
1,174
1,458
1,762
Nuuly operations
34,281
30,333
29,345
Total property and equipment, net
$
1,150,247
$
1,145,085
$
1,047,751
The following tables summarize net sales and percentage of net sales from contracts with customers by merchandise category and by segment:
Three Months Ended
July 31,
2022
2021
Net sales
Apparel
$
721,966
66
%
$
721,570
66
%
Home
193,098
18
%
188,298
18
%
Accessories
133,783
12
%
133,408
12
%
Other
46,344
4
%
45,746
4
%
Retail operations
1,095,191
100
%
1,089,022
100
%
Apparel
54,215
91
%
56,342
96
%
Accessories
5,011
9
%
2,212
4
%
Other
195
—
210
—
Wholesale operations
59,421
100
%
58,764
100
%
Nuuly operations
28,776
9,939
Total net sales
$
1,183,388
$
1,157,725
Six Months Ended
July 31,
2022
2021
Net sales
Apparel
$
1,360,941
66
%
$
1,269,056
65
%
Home
355,908
17
%
361,684
19
%
Accessories
247,625
12
%
233,451
12
%
Other
94,152
5
%
82,317
4
%
Retail operations
2,058,626
100
%
1,946,508
100
%
Apparel
113,727
91
%
116,658
97
%
Accessories
10,974
9
%
3,823
3
%
Other
370
—
392
—
Wholesale operations
125,071
100
%
120,873
100
%
Nuuly operations
51,625
17,759
Total net sales
$
2,235,322
$
2,085,140
The Apparel category includes intimates and activewear. The Home category includes home furnishings, electronics, gifts and decorative items. The Accessories category includes footwear, jewelry and handbags. The Other category includes beauty and shipping and handling for the Retail and Wholesale segments, and additionally the Menus &amp; Venues brand for the Retail segment. The Company historically presented the merchandise categories on a company-wide basis. The Company has updated the presentation of the above tables to include a summary of net sales and percentage of net sales by both merchandise category and by segment. Prior year amounts have been reclassified to conform to the current year presentation. The Company has foreign operations primarily in Europe and Canada. Revenues and long-lived assets, based upon the Company’s domestic and foreign operations, are as follows:
July 31,
January 31,
July 31,
2022
2022
2021
Property and equipment, net
Domestic operations
$
990,457
$
965,777
$
844,912
Foreign operations
159,790
179,308
202,839
Total property and equipment, net
$
1,150,247
$
1,145,085
$
1,047,751
Three Months Ended
Six Months Ended
July 31,
July 31,
2022
2021
2022
2021
Net Sales
Domestic operations
$
1,022,318
$
998,580
$
1,935,882
$
1,825,375
Foreign operations
161,070
159,145
299,440
259,765
Total net sales
$
1,183,388
$
1,157,725
$
2,235,322
$
2,085,14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6 Months Ended</t>
        </is>
      </c>
    </row>
    <row r="2">
      <c r="B2" s="2" t="inlineStr">
        <is>
          <t>Jul. 31, 2022</t>
        </is>
      </c>
    </row>
    <row r="3">
      <c r="A3" s="3" t="inlineStr">
        <is>
          <t>Investments Debt And Equity Securities [Abstract]</t>
        </is>
      </c>
      <c r="B3" s="4" t="inlineStr">
        <is>
          <t xml:space="preserve"> </t>
        </is>
      </c>
    </row>
    <row r="4">
      <c r="A4" s="4" t="inlineStr">
        <is>
          <t>Amortized Cost, Gross Unrealized Gains (Losses) and Fair Value of Available-For-Sale Securities</t>
        </is>
      </c>
      <c r="B4" s="4" t="inlineStr">
        <is>
          <t>The amortized cost, gross unrealized gains (losses) and fair value of available-for-sale securities by major security type and class of security as of July 31, 2022, January 31, 2022 and July 31, 2021 were as follows:
Amortized
Unrealized
Unrealized
Fair
Cost
Gains
(Losses)
Value
As of July 31, 2022
Short-term Investments:
Corporate bonds
$
76,652
$
—
$
(1,211
)
$
75,441
Municipal and pre-refunded municipal bonds
75,518
—
(595
)
74,923
US Treasury securities
9,749
—
(93
)
9,656
161,919
—
(1,899
)
160,020
Long-term Investments:
Corporate bonds
96,086
—
(4,160
)
91,926
Municipal and pre-refunded municipal bonds
47,437
—
(1,858
)
45,579
US Treasury securities
3,229
—
(129
)
3,100
Mutual funds, held in rabbi trust
12,361
—
(1,025
)
11,336
Federal government agencies
350
—
(12
)
338
Certificates of deposit
249
—
—
249
159,712
—
(7,184
)
152,528
$
321,631
$
—
$
(9,083
)
$
312,548
As of January 31, 2022
Short-term Investments:
Corporate bonds
$
85,062
$
1
$
(200
)
$
84,863
Municipal and pre-refunded municipal bonds
128,984
1
(273
)
128,712
US Treasury securities
14,999
—
(38
)
14,961
Commercial paper
10,884
—
—
10,884
239,929
2
(511
)
239,420
Long-term Investments:
Corporate bonds
148,830
—
(2,478
)
146,352
Municipal and pre-refunded municipal bonds
60,533
1
(912
)
59,622
US Treasury securities
5,222
—
(46
)
5,176
Mutual funds, held in rabbi trust
12,419
—
(606
)
11,813
Federal government agencies
350
—
(5
)
345
Certificates of deposit
249
—
—
249
227,603
1
(4,047
)
223,557
$
467,532
$
3
$
(4,558
)
$
462,977
Amortized
Unrealized
Unrealized
Fair
Cost
Gains
(Losses)
Value
As of July 31, 2021
Short-term Investments:
Corporate bonds
$
28,808
$
2
$
(24
)
$
28,786
Municipal and pre-refunded municipal bonds
122,173
14
(87
)
122,100
Commercial paper
6,096
—
—
6,096
157,077
16
(111
)
156,982
Long-term Investments:
Corporate bonds
61,646
4
(159
)
61,491
Municipal and pre-refunded municipal bonds
40,069
34
(56
)
40,047
Mutual funds, held in rabbi trust
11,610
143
(42
)
11,711
113,325
181
(257
)
113,249
$
270,402
$
197
$
(368
)
$
270,23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Tables)</t>
        </is>
      </c>
      <c r="B1" s="2" t="inlineStr">
        <is>
          <t>6 Months Ended</t>
        </is>
      </c>
    </row>
    <row r="2">
      <c r="B2" s="2" t="inlineStr">
        <is>
          <t>Jul. 31, 2022</t>
        </is>
      </c>
    </row>
    <row r="3">
      <c r="A3" s="3" t="inlineStr">
        <is>
          <t>Fair Value Disclosures [Abstract]</t>
        </is>
      </c>
      <c r="B3" s="4" t="inlineStr">
        <is>
          <t xml:space="preserve"> </t>
        </is>
      </c>
    </row>
    <row r="4">
      <c r="A4" s="4" t="inlineStr">
        <is>
          <t>Financial Assets Measured at Fair Value on Recurring Basis</t>
        </is>
      </c>
      <c r="B4" s="4" t="inlineStr">
        <is>
          <t>The Company’s financial assets that are accounted for at fair value on a recurring basis are presented in the tables below:
Marketable Securities Fair Value as of
July 31, 2022
Level 1
Level 2
Level 3
Total
Assets:
Corporate bonds
$
—
$
167,367
$
—
$
167,367
Municipal and pre-refunded municipal bonds
—
120,502
—
120,502
US Treasury securities
—
12,756
—
12,756
Mutual funds, held in rabbi trust
11,336
—
—
11,336
Federal government agencies
—
338
—
338
Certificates of deposit
—
249
—
249
$
11,336
$
301,212
$
—
$
312,548
Marketable Securities Fair Value as of
January 31, 2022
Level 1
Level 2
Level 3
Total
Assets:
Corporate bonds
$
—
$
231,215
$
—
$
231,215
Municipal and pre-refunded municipal bonds
—
188,334
—
188,334
US Treasury securities
—
20,137
—
20,137
Mutual funds, held in rabbi trust
11,813
—
—
11,813
Commercial paper
—
10,884
—
10,884
Federal government agencies
—
345
—
345
Certificates of deposit
—
249
—
249
$
11,813
$
451,164
$
—
$
462,977
Marketable Securities Fair Value as of
July 31, 2021
Level 1
Level 2
Level 3
Total
Assets:
Corporate bonds
$
—
$
90,277
$
—
$
90,277
Municipal and pre-refunded municipal bonds
—
162,147
—
162,147
Mutual funds, held in rabbi trust
11,711
—
—
11,711
Commercial paper
—
6,096
—
6,096
$
11,711
$
258,520
$
—
$
270,23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l. 31, 2022</t>
        </is>
      </c>
    </row>
    <row r="3">
      <c r="A3" s="3" t="inlineStr">
        <is>
          <t>Leases [Abstract]</t>
        </is>
      </c>
      <c r="B3" s="4" t="inlineStr">
        <is>
          <t xml:space="preserve"> </t>
        </is>
      </c>
    </row>
    <row r="4">
      <c r="A4" s="4" t="inlineStr">
        <is>
          <t>Schedule of Operating and Variable Lease Costs</t>
        </is>
      </c>
      <c r="B4" s="4" t="inlineStr">
        <is>
          <t>Operating and variable lease costs during the three and six months ended July 31, 2022 and July 31, 2021 were as follows:
Three Months Ended
Six Months Ended
July 31,
July 31,
2022
2021
2022
2021
Operating lease costs
$
62,348
$
67,794
$
126,047
$
136,502
Variable lease costs
33,924
28,179
66,496
48,681
Total lease costs
$
96,272
$
95,973
$
192,543
$
185,183</t>
        </is>
      </c>
    </row>
    <row r="5">
      <c r="A5" s="4" t="inlineStr">
        <is>
          <t>Schedule by Year of Maturities of Operating Leases Liabilities with Original Terms in Excess of One Year</t>
        </is>
      </c>
      <c r="B5" s="4" t="inlineStr">
        <is>
          <t>The following is a schedule by year of the maturities of operating lease liabilities with original terms in excess of one year, as of July 31, 2022:
Operating
Leases
Fiscal Year
2023 (excluding the six months ended July 31, 2022)
$
147,276
2024
261,558
2025
224,303
2026
189,684
2027
136,735
Thereafter
361,212
Total undiscounted future minimum lease payments
1,320,768
Less imputed interest
(229,652
)
Total discounted future minimum lease payments
$
1,091,11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l. 31, 2022</t>
        </is>
      </c>
    </row>
    <row r="3">
      <c r="A3" s="3" t="inlineStr">
        <is>
          <t>Disclosure Of Compensation Related Costs Sharebased Payments [Abstract]</t>
        </is>
      </c>
      <c r="B3" s="4" t="inlineStr">
        <is>
          <t xml:space="preserve"> </t>
        </is>
      </c>
    </row>
    <row r="4">
      <c r="A4" s="4" t="inlineStr">
        <is>
          <t>Share-Based Compensation Expense Included in Selling, General and Administrative Expenses in Consolidated Statements of Income</t>
        </is>
      </c>
      <c r="B4" s="4" t="inlineStr">
        <is>
          <t>Share-based compensation expense included in “Selling, general and administrative expenses” in the Condensed Consolidated Statements of Income, for the three and six months ended July 31, 2022 and 2021, was as follows:
Three Months Ended
Six Months Ended
July 31,
July 31,
2022
2021
2022
2021
Performance Stock Units
$
1,280
$
1,527
$
2,417
$
1,926
Restricted Stock Units
5,727
5,871
11,692
10,042
Total
$
7,007
$
7,398
$
14,109
$
11,968</t>
        </is>
      </c>
    </row>
    <row r="5">
      <c r="A5" s="4" t="inlineStr">
        <is>
          <t>Schedule of Share Based Awards Issued and Weighted Average Fair Value</t>
        </is>
      </c>
      <c r="B5" s="4" t="inlineStr">
        <is>
          <t>Share-based awards granted and the weighted-average fair value of such awards for the six months ended July 31, 2022 was as follows:
Six Months Ended
July 31, 2022
Weighted-
Awards
Average Fair
Granted
Value
Performance Stock Units
167,500
$
25.38
Restricted Stock Units
1,070,500
$
24.98
Total
1,238,000</t>
        </is>
      </c>
    </row>
    <row r="6">
      <c r="A6" s="4" t="inlineStr">
        <is>
          <t>Schedule of Unrecognized Compensation Cost and Weighted Average Period of Recognition</t>
        </is>
      </c>
      <c r="B6" s="4" t="inlineStr">
        <is>
          <t>The total unrecognized compensation cost related to outstanding share-based awards and the weighted-average period in which the cost is expected to be recognized as of July 31, 2022 was as follows:
July 31, 2022
Unrecognized
Weighted-
Compensation
Average
Cost
Years
Performance Stock Units
$
8,505
2.2
Restricted Stock Units
44,263
2.2
Total
$
52,76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6 Months Ended</t>
        </is>
      </c>
    </row>
    <row r="2">
      <c r="B2" s="2" t="inlineStr">
        <is>
          <t>Jul. 31, 2022</t>
        </is>
      </c>
    </row>
    <row r="3">
      <c r="A3" s="3" t="inlineStr">
        <is>
          <t>Equity [Abstract]</t>
        </is>
      </c>
      <c r="B3" s="4" t="inlineStr">
        <is>
          <t xml:space="preserve"> </t>
        </is>
      </c>
    </row>
    <row r="4">
      <c r="A4" s="4" t="inlineStr">
        <is>
          <t>Share Repurchase Activity</t>
        </is>
      </c>
      <c r="B4" s="4" t="inlineStr">
        <is>
          <t>Share repurchase activity under the Company’s share repurchase programs was as follows:
Three Months Ended
Six Months Ended
July 31,
July 31,
2022
2021
2022
2021
Number of common shares repurchased and subsequently retired
2,314,347
—
4,736,405
—
Total cost
$
49,964
$
—
$
112,016
$
—
Average cost per share, including commissions
$
21.59
$
—
$
23.65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and Accumulated Other Comprehensive Loss (Tables)</t>
        </is>
      </c>
      <c r="B1" s="2" t="inlineStr">
        <is>
          <t>6 Months Ended</t>
        </is>
      </c>
    </row>
    <row r="2">
      <c r="B2" s="2" t="inlineStr">
        <is>
          <t>Jul. 31, 2022</t>
        </is>
      </c>
    </row>
    <row r="3">
      <c r="A3" s="3" t="inlineStr">
        <is>
          <t>Equity [Abstract]</t>
        </is>
      </c>
      <c r="B3" s="4" t="inlineStr">
        <is>
          <t xml:space="preserve"> </t>
        </is>
      </c>
    </row>
    <row r="4">
      <c r="A4" s="4" t="inlineStr">
        <is>
          <t>Changes in Accumulated Other Comprehensive Loss by Component, Net of Tax</t>
        </is>
      </c>
      <c r="B4" s="4" t="inlineStr">
        <is>
          <t xml:space="preserve">The following tables present the changes in “Accumulated other comprehensive loss,” by component, net of tax, for the three and six months ended July 31, 2022 and 2021:
Three Months Ended July 31, 2022
Six Months Ended July 31, 2022
Unrealized Gains
Unrealized Gains
Foreign
and (Losses) on
Foreign
and (Losses) on
Currency
Available-for-
Currency
Available-for-
Translation
Sale Securities
Total
Translation
Sale Securities
Total
Balance at beginning of period
$
(36,593
)
$
(8,003
)
$
(44,596
)
$
(22,204
)
$
(2,626
)
$
(24,830
)
Other comprehensive income (loss) before reclassifications
(6,243
)
876
(5,367
)
(20,632
)
(4,389
)
(25,021
)
Amounts reclassified from accumulated other comprehensive income (loss)
—
(222
)
(222
)
—
(334
)
(334
)
Net current-period other comprehensive income (loss)
(6,243
)
654
(5,589
)
(20,632
)
(4,723
)
(25,355
)
Balance at end of period
$
(42,836
)
$
(7,349
)
$
(50,185
)
$
(42,836
)
$
(7,349
)
$
(50,185
)
Three Months Ended July 31, 2021
Six Months Ended July 31, 2021
Unrealized Gains
Unrealized Gains
Foreign
and (Losses) on
Foreign
and (Losses) on
Currency
Available-for-
Currency
Available-for-
Translation
Sale Securities
Total
Translation
Sale Securities
Total
Balance at beginning of period
$
(11,528
)
$
(213
)
$
(11,741
)
$
(16,950
)
$
(170
)
$
(17,120
)
Other comprehensive income (loss) before reclassifications
(1,394
)
43
(1,351
)
4,028
—
4,028
Amounts reclassified from accumulated other comprehensive income (loss)
—
4
4
—
4
4
Net current-period other comprehensive income (loss)
(1,394
)
47
(1,347
)
4,028
4
4,032
Balance at end of period
$
(12,922
)
$
(166
)
$
(13,088
)
$
(12,922
)
$
(166
)
$
(13,088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Common Share (Tables)</t>
        </is>
      </c>
      <c r="B1" s="2" t="inlineStr">
        <is>
          <t>6 Months Ended</t>
        </is>
      </c>
    </row>
    <row r="2">
      <c r="B2" s="2" t="inlineStr">
        <is>
          <t>Jul. 31, 2022</t>
        </is>
      </c>
    </row>
    <row r="3">
      <c r="A3" s="3" t="inlineStr">
        <is>
          <t>Earnings Per Share [Abstract]</t>
        </is>
      </c>
      <c r="B3" s="4" t="inlineStr">
        <is>
          <t xml:space="preserve"> </t>
        </is>
      </c>
    </row>
    <row r="4">
      <c r="A4" s="4" t="inlineStr">
        <is>
          <t>Reconciliation of Weighted Average Common Shares Outstanding Used for Computation of Basic and Diluted Net Income per Common Share</t>
        </is>
      </c>
      <c r="B4" s="4" t="inlineStr">
        <is>
          <t>The following is a reconciliation of the weighted-average common shares outstanding used for the computation of basic and diluted net income per common share:
Three Months Ended
Six Months Ended
July 31,
July 31,
2022
2021
2022
2021
Basic weighted-average common shares outstanding
93,041,310
98,315,441
94,240,412
98,213,555
Effect of dilutive options, performance stock units and restricted stock units
606,904
1,285,851
737,093
1,249,913
Diluted weighted-average shares outstanding
93,648,214
99,601,292
94,977,505
99,463,46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6 Months Ended</t>
        </is>
      </c>
    </row>
    <row r="2">
      <c r="B2" s="2" t="inlineStr">
        <is>
          <t>Jul. 31, 2022</t>
        </is>
      </c>
    </row>
    <row r="3">
      <c r="A3" s="3" t="inlineStr">
        <is>
          <t>Segment Reporting [Abstract]</t>
        </is>
      </c>
      <c r="B3" s="4" t="inlineStr">
        <is>
          <t xml:space="preserve"> </t>
        </is>
      </c>
    </row>
    <row r="4">
      <c r="A4" s="4" t="inlineStr">
        <is>
          <t>Schedule of Operations by Segment</t>
        </is>
      </c>
      <c r="B4" s="4" t="inlineStr">
        <is>
          <t>A summary of the information about the Company’s operations by segment is as follows:
Three Months Ended
Six Months Ended
July 31,
July 31,
2022
2021
2022
2021
Net sales
Retail operations
$
1,095,191
$
1,089,022
$
2,058,626
$
1,946,508
Wholesale operations
61,900
61,985
130,971
128,563
Nuuly operations
28,776
9,939
51,625
17,759
Intersegment elimination
(2,479
)
(3,221
)
(5,900
)
(7,690
)
Total net sales
$
1,183,388
$
1,157,725
$
2,235,322
$
2,085,140
Income from operations
Retail operations
$
96,292
$
176,829
$
151,833
$
250,874
Wholesale operations
7,534
9,099
17,239
23,279
Nuuly operations
(2,379
)
(3,618
)
(6,130
)
(6,900
)
Intersegment elimination
177
264
590
345
Total segment operating income
101,624
182,574
163,532
267,598
General corporate expenses
(15,806
)
(16,721
)
(31,477
)
(28,242
)
Total income from operations
$
85,818
$
165,853
$
132,055
$
239,356
July 31,
January 31,
July 31,
2022
2022
2021
Inventory
Retail operations
$
623,562
$
507,510
$
438,144
Wholesale operations
73,912
62,189
45,004
Total inventory
$
697,474
$
569,699
$
483,148
Rental product, net (1)
Nuuly operations
$
59,236
$
32,075
$
10,900
Total rental product, net
$
59,236
$
32,075
$
10,900
(1) Rental product, net is included in "Deferred income taxes and other assets" in the Condensed Consolidated Balance Sheets.
Property and equipment, net
Retail operations
$
1,114,792
$
1,113,294
$
1,016,644
Wholesale operations
1,174
1,458
1,762
Nuuly operations
34,281
30,333
29,345
Total property and equipment, net
$
1,150,247
$
1,145,085
$
1,047,751</t>
        </is>
      </c>
    </row>
    <row r="5">
      <c r="A5" s="4" t="inlineStr">
        <is>
          <t>Schedule of Net Sales and Percentage of Net Sales by Merchandise Category</t>
        </is>
      </c>
      <c r="B5" s="4" t="inlineStr">
        <is>
          <t>The following tables summarize net sales and percentage of net sales from contracts with customers by merchandise category and by segment:
Three Months Ended
July 31,
2022
2021
Net sales
Apparel
$
721,966
66
%
$
721,570
66
%
Home
193,098
18
%
188,298
18
%
Accessories
133,783
12
%
133,408
12
%
Other
46,344
4
%
45,746
4
%
Retail operations
1,095,191
100
%
1,089,022
100
%
Apparel
54,215
91
%
56,342
96
%
Accessories
5,011
9
%
2,212
4
%
Other
195
—
210
—
Wholesale operations
59,421
100
%
58,764
100
%
Nuuly operations
28,776
9,939
Total net sales
$
1,183,388
$
1,157,725
Six Months Ended
July 31,
2022
2021
Net sales
Apparel
$
1,360,941
66
%
$
1,269,056
65
%
Home
355,908
17
%
361,684
19
%
Accessories
247,625
12
%
233,451
12
%
Other
94,152
5
%
82,317
4
%
Retail operations
2,058,626
100
%
1,946,508
100
%
Apparel
113,727
91
%
116,658
97
%
Accessories
10,974
9
%
3,823
3
%
Other
370
—
392
—
Wholesale operations
125,071
100
%
120,873
100
%
Nuuly operations
51,625
17,759
Total net sales
$
2,235,322
$
2,085,140</t>
        </is>
      </c>
    </row>
    <row r="6">
      <c r="A6" s="4" t="inlineStr">
        <is>
          <t>Schedule of Revenues and Long-Lived Assets, by Domestic and Foreign Operations Segment</t>
        </is>
      </c>
      <c r="B6" s="4" t="inlineStr">
        <is>
          <t>The Company has foreign operations primarily in Europe and Canada. Revenues and long-lived assets, based upon the Company’s domestic and foreign operations, are as follows:
July 31,
January 31,
July 31,
2022
2022
2021
Property and equipment, net
Domestic operations
$
990,457
$
965,777
$
844,912
Foreign operations
159,790
179,308
202,839
Total property and equipment, net
$
1,150,247
$
1,145,085
$
1,047,751
Three Months Ended
Six Months Ended
July 31,
July 31,
2022
2021
2022
2021
Net Sales
Domestic operations
$
1,022,318
$
998,580
$
1,935,882
$
1,825,375
Foreign operations
161,070
159,145
299,440
259,765
Total net sales
$
1,183,388
$
1,157,725
$
2,235,322
$
2,085,14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venue from Contracts with Customers - Additional Information (Detail) - USD ($) $ in Thousands</t>
        </is>
      </c>
      <c r="B1" s="2" t="inlineStr">
        <is>
          <t>6 Months Ended</t>
        </is>
      </c>
    </row>
    <row r="2">
      <c r="B2" s="2" t="inlineStr">
        <is>
          <t>Jul. 31, 2022</t>
        </is>
      </c>
      <c r="C2" s="2" t="inlineStr">
        <is>
          <t>Jul. 31, 2021</t>
        </is>
      </c>
      <c r="D2" s="2" t="inlineStr">
        <is>
          <t>Jan. 31, 2022</t>
        </is>
      </c>
      <c r="E2" s="2" t="inlineStr">
        <is>
          <t>Jan. 31,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Contract receivables, net of allowance for doubtful accounts</t>
        </is>
      </c>
      <c r="B4" s="6" t="n">
        <v>97374</v>
      </c>
      <c r="C4" s="6" t="n">
        <v>94402</v>
      </c>
      <c r="D4" s="6" t="n">
        <v>63760</v>
      </c>
      <c r="E4" s="6" t="n">
        <v>89952</v>
      </c>
    </row>
    <row r="5">
      <c r="A5" s="4" t="inlineStr">
        <is>
          <t>Gift cards expected redemption period</t>
        </is>
      </c>
      <c r="B5" s="4" t="inlineStr">
        <is>
          <t>2 years</t>
        </is>
      </c>
      <c r="C5" s="4" t="inlineStr">
        <is>
          <t xml:space="preserve"> </t>
        </is>
      </c>
      <c r="D5" s="4" t="inlineStr">
        <is>
          <t xml:space="preserve"> </t>
        </is>
      </c>
      <c r="E5" s="4" t="inlineStr">
        <is>
          <t xml:space="preserve"> </t>
        </is>
      </c>
    </row>
    <row r="6">
      <c r="A6" s="4" t="inlineStr">
        <is>
          <t>Contract liabilities</t>
        </is>
      </c>
      <c r="B6" s="6" t="n">
        <v>70369</v>
      </c>
      <c r="C6" s="5" t="n">
        <v>63375</v>
      </c>
      <c r="D6" s="6" t="n">
        <v>78717</v>
      </c>
      <c r="E6" s="6" t="n">
        <v>61986</v>
      </c>
    </row>
    <row r="7">
      <c r="A7" s="4" t="inlineStr">
        <is>
          <t>Revenue recognized included in contract liability</t>
        </is>
      </c>
      <c r="B7" s="6" t="n">
        <v>27009</v>
      </c>
      <c r="C7" s="6" t="n">
        <v>21325</v>
      </c>
      <c r="D7" s="4" t="inlineStr">
        <is>
          <t xml:space="preserve"> </t>
        </is>
      </c>
      <c r="E7"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Parenthetical) - USD ($) $ in Thousands</t>
        </is>
      </c>
      <c r="B1" s="2" t="inlineStr">
        <is>
          <t>Jul. 31, 2022</t>
        </is>
      </c>
      <c r="C1" s="2" t="inlineStr">
        <is>
          <t>Jan. 31, 2022</t>
        </is>
      </c>
      <c r="D1" s="2" t="inlineStr">
        <is>
          <t>Jul. 31, 2021</t>
        </is>
      </c>
    </row>
    <row r="2">
      <c r="A2" s="3" t="inlineStr">
        <is>
          <t>Statement Of Financial Position [Abstract]</t>
        </is>
      </c>
      <c r="B2" s="4" t="inlineStr">
        <is>
          <t xml:space="preserve"> </t>
        </is>
      </c>
      <c r="C2" s="4" t="inlineStr">
        <is>
          <t xml:space="preserve"> </t>
        </is>
      </c>
      <c r="D2" s="4" t="inlineStr">
        <is>
          <t xml:space="preserve"> </t>
        </is>
      </c>
    </row>
    <row r="3">
      <c r="A3" s="4" t="inlineStr">
        <is>
          <t>Accounts receivable, allowance for doubtful accounts</t>
        </is>
      </c>
      <c r="B3" s="6" t="n">
        <v>1201</v>
      </c>
      <c r="C3" s="6" t="n">
        <v>1348</v>
      </c>
      <c r="D3" s="6" t="n">
        <v>1302</v>
      </c>
    </row>
    <row r="4">
      <c r="A4" s="4" t="inlineStr">
        <is>
          <t>Preferred shares, par value</t>
        </is>
      </c>
      <c r="B4" s="7" t="n">
        <v>0.0001</v>
      </c>
      <c r="C4" s="7" t="n">
        <v>0.0001</v>
      </c>
      <c r="D4" s="7" t="n">
        <v>0.0001</v>
      </c>
    </row>
    <row r="5">
      <c r="A5" s="4" t="inlineStr">
        <is>
          <t>Preferred shares, shares authorized</t>
        </is>
      </c>
      <c r="B5" s="5" t="n">
        <v>10000000</v>
      </c>
      <c r="C5" s="5" t="n">
        <v>10000000</v>
      </c>
      <c r="D5" s="5" t="n">
        <v>10000000</v>
      </c>
    </row>
    <row r="6">
      <c r="A6" s="4" t="inlineStr">
        <is>
          <t>Preferred shares, shares issued</t>
        </is>
      </c>
      <c r="B6" s="5" t="n">
        <v>0</v>
      </c>
      <c r="C6" s="5" t="n">
        <v>0</v>
      </c>
      <c r="D6" s="5" t="n">
        <v>0</v>
      </c>
    </row>
    <row r="7">
      <c r="A7" s="4" t="inlineStr">
        <is>
          <t>Common shares, par value</t>
        </is>
      </c>
      <c r="B7" s="7" t="n">
        <v>0.0001</v>
      </c>
      <c r="C7" s="7" t="n">
        <v>0.0001</v>
      </c>
      <c r="D7" s="7" t="n">
        <v>0.0001</v>
      </c>
    </row>
    <row r="8">
      <c r="A8" s="4" t="inlineStr">
        <is>
          <t>Common shares, shares authorized</t>
        </is>
      </c>
      <c r="B8" s="5" t="n">
        <v>200000000</v>
      </c>
      <c r="C8" s="5" t="n">
        <v>200000000</v>
      </c>
      <c r="D8" s="5" t="n">
        <v>200000000</v>
      </c>
    </row>
    <row r="9">
      <c r="A9" s="4" t="inlineStr">
        <is>
          <t>Common shares, shares issued</t>
        </is>
      </c>
      <c r="B9" s="5" t="n">
        <v>92173342</v>
      </c>
      <c r="C9" s="5" t="n">
        <v>96431044</v>
      </c>
      <c r="D9" s="5" t="n">
        <v>98357090</v>
      </c>
    </row>
    <row r="10">
      <c r="A10" s="4" t="inlineStr">
        <is>
          <t>Common shares, shares outstanding</t>
        </is>
      </c>
      <c r="B10" s="5" t="n">
        <v>92173342</v>
      </c>
      <c r="C10" s="5" t="n">
        <v>96431044</v>
      </c>
      <c r="D10" s="5" t="n">
        <v>983570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mortized Cost, Gross Unrealized Gains (Losses) and Fair Value of Available-For-Sale Securities (Detail) - USD ($) $ in Thousands</t>
        </is>
      </c>
      <c r="B1" s="2" t="inlineStr">
        <is>
          <t>Jul. 31, 2022</t>
        </is>
      </c>
      <c r="C1" s="2" t="inlineStr">
        <is>
          <t>Jan. 31, 2022</t>
        </is>
      </c>
      <c r="D1" s="2" t="inlineStr">
        <is>
          <t>Jul. 31, 2021</t>
        </is>
      </c>
    </row>
    <row r="2">
      <c r="A2" s="3" t="inlineStr">
        <is>
          <t>Schedule of Available-for-sale Securities [Line Items]</t>
        </is>
      </c>
      <c r="B2" s="4" t="inlineStr">
        <is>
          <t xml:space="preserve"> </t>
        </is>
      </c>
      <c r="C2" s="4" t="inlineStr">
        <is>
          <t xml:space="preserve"> </t>
        </is>
      </c>
      <c r="D2" s="4" t="inlineStr">
        <is>
          <t xml:space="preserve"> </t>
        </is>
      </c>
    </row>
    <row r="3">
      <c r="A3" s="4" t="inlineStr">
        <is>
          <t>Short-term Investments, Amortized Cost</t>
        </is>
      </c>
      <c r="B3" s="6" t="n">
        <v>161919</v>
      </c>
      <c r="C3" s="6" t="n">
        <v>239929</v>
      </c>
      <c r="D3" s="6" t="n">
        <v>157077</v>
      </c>
    </row>
    <row r="4">
      <c r="A4" s="4" t="inlineStr">
        <is>
          <t>Short-term Investments, Unrealized Gains</t>
        </is>
      </c>
      <c r="B4" s="4" t="inlineStr">
        <is>
          <t xml:space="preserve"> </t>
        </is>
      </c>
      <c r="C4" s="5" t="n">
        <v>2</v>
      </c>
      <c r="D4" s="5" t="n">
        <v>16</v>
      </c>
    </row>
    <row r="5">
      <c r="A5" s="4" t="inlineStr">
        <is>
          <t>Short-term Investments, Unrealized (Losses)</t>
        </is>
      </c>
      <c r="B5" s="5" t="n">
        <v>-1899</v>
      </c>
      <c r="C5" s="5" t="n">
        <v>-511</v>
      </c>
      <c r="D5" s="5" t="n">
        <v>-111</v>
      </c>
    </row>
    <row r="6">
      <c r="A6" s="4" t="inlineStr">
        <is>
          <t>Short-term Investments, Fair Value</t>
        </is>
      </c>
      <c r="B6" s="5" t="n">
        <v>160020</v>
      </c>
      <c r="C6" s="5" t="n">
        <v>239420</v>
      </c>
      <c r="D6" s="5" t="n">
        <v>156982</v>
      </c>
    </row>
    <row r="7">
      <c r="A7" s="4" t="inlineStr">
        <is>
          <t>Long-term Investments, Amortized Cost</t>
        </is>
      </c>
      <c r="B7" s="5" t="n">
        <v>159712</v>
      </c>
      <c r="C7" s="5" t="n">
        <v>227603</v>
      </c>
      <c r="D7" s="5" t="n">
        <v>113325</v>
      </c>
    </row>
    <row r="8">
      <c r="A8" s="4" t="inlineStr">
        <is>
          <t>Long-term Investments, Unrealized Gains</t>
        </is>
      </c>
      <c r="B8" s="4" t="inlineStr">
        <is>
          <t xml:space="preserve"> </t>
        </is>
      </c>
      <c r="C8" s="5" t="n">
        <v>1</v>
      </c>
      <c r="D8" s="5" t="n">
        <v>181</v>
      </c>
    </row>
    <row r="9">
      <c r="A9" s="4" t="inlineStr">
        <is>
          <t>Long-term Investments, Unrealized (Losses)</t>
        </is>
      </c>
      <c r="B9" s="5" t="n">
        <v>-7184</v>
      </c>
      <c r="C9" s="5" t="n">
        <v>-4047</v>
      </c>
      <c r="D9" s="5" t="n">
        <v>-257</v>
      </c>
    </row>
    <row r="10">
      <c r="A10" s="4" t="inlineStr">
        <is>
          <t>Long-term Investments, Fair Value</t>
        </is>
      </c>
      <c r="B10" s="5" t="n">
        <v>152528</v>
      </c>
      <c r="C10" s="5" t="n">
        <v>223557</v>
      </c>
      <c r="D10" s="5" t="n">
        <v>113249</v>
      </c>
    </row>
    <row r="11">
      <c r="A11" s="4" t="inlineStr">
        <is>
          <t>Amortized Cost</t>
        </is>
      </c>
      <c r="B11" s="5" t="n">
        <v>321631</v>
      </c>
      <c r="C11" s="5" t="n">
        <v>467532</v>
      </c>
      <c r="D11" s="5" t="n">
        <v>270402</v>
      </c>
    </row>
    <row r="12">
      <c r="A12" s="4" t="inlineStr">
        <is>
          <t>Unrealized Gains</t>
        </is>
      </c>
      <c r="B12" s="4" t="inlineStr">
        <is>
          <t xml:space="preserve"> </t>
        </is>
      </c>
      <c r="C12" s="5" t="n">
        <v>3</v>
      </c>
      <c r="D12" s="5" t="n">
        <v>197</v>
      </c>
    </row>
    <row r="13">
      <c r="A13" s="4" t="inlineStr">
        <is>
          <t>Unrealized (Losses)</t>
        </is>
      </c>
      <c r="B13" s="5" t="n">
        <v>-9083</v>
      </c>
      <c r="C13" s="5" t="n">
        <v>-4558</v>
      </c>
      <c r="D13" s="5" t="n">
        <v>-368</v>
      </c>
    </row>
    <row r="14">
      <c r="A14" s="4" t="inlineStr">
        <is>
          <t>Fair Value</t>
        </is>
      </c>
      <c r="B14" s="5" t="n">
        <v>312548</v>
      </c>
      <c r="C14" s="5" t="n">
        <v>462977</v>
      </c>
      <c r="D14" s="5" t="n">
        <v>270231</v>
      </c>
    </row>
    <row r="15">
      <c r="A15" s="4" t="inlineStr">
        <is>
          <t>Corporate Bonds</t>
        </is>
      </c>
      <c r="B15" s="4" t="inlineStr">
        <is>
          <t xml:space="preserve"> </t>
        </is>
      </c>
      <c r="C15" s="4" t="inlineStr">
        <is>
          <t xml:space="preserve"> </t>
        </is>
      </c>
      <c r="D15" s="4" t="inlineStr">
        <is>
          <t xml:space="preserve"> </t>
        </is>
      </c>
    </row>
    <row r="16">
      <c r="A16" s="3" t="inlineStr">
        <is>
          <t>Schedule of Available-for-sale Securities [Line Items]</t>
        </is>
      </c>
      <c r="B16" s="4" t="inlineStr">
        <is>
          <t xml:space="preserve"> </t>
        </is>
      </c>
      <c r="C16" s="4" t="inlineStr">
        <is>
          <t xml:space="preserve"> </t>
        </is>
      </c>
      <c r="D16" s="4" t="inlineStr">
        <is>
          <t xml:space="preserve"> </t>
        </is>
      </c>
    </row>
    <row r="17">
      <c r="A17" s="4" t="inlineStr">
        <is>
          <t>Short-term Investments, Amortized Cost</t>
        </is>
      </c>
      <c r="B17" s="5" t="n">
        <v>76652</v>
      </c>
      <c r="C17" s="5" t="n">
        <v>85062</v>
      </c>
      <c r="D17" s="5" t="n">
        <v>28808</v>
      </c>
    </row>
    <row r="18">
      <c r="A18" s="4" t="inlineStr">
        <is>
          <t>Short-term Investments, Unrealized Gains</t>
        </is>
      </c>
      <c r="B18" s="4" t="inlineStr">
        <is>
          <t xml:space="preserve"> </t>
        </is>
      </c>
      <c r="C18" s="5" t="n">
        <v>1</v>
      </c>
      <c r="D18" s="5" t="n">
        <v>2</v>
      </c>
    </row>
    <row r="19">
      <c r="A19" s="4" t="inlineStr">
        <is>
          <t>Short-term Investments, Unrealized (Losses)</t>
        </is>
      </c>
      <c r="B19" s="5" t="n">
        <v>-1211</v>
      </c>
      <c r="C19" s="5" t="n">
        <v>-200</v>
      </c>
      <c r="D19" s="5" t="n">
        <v>-24</v>
      </c>
    </row>
    <row r="20">
      <c r="A20" s="4" t="inlineStr">
        <is>
          <t>Short-term Investments, Fair Value</t>
        </is>
      </c>
      <c r="B20" s="5" t="n">
        <v>75441</v>
      </c>
      <c r="C20" s="5" t="n">
        <v>84863</v>
      </c>
      <c r="D20" s="5" t="n">
        <v>28786</v>
      </c>
    </row>
    <row r="21">
      <c r="A21" s="4" t="inlineStr">
        <is>
          <t>Long-term Investments, Amortized Cost</t>
        </is>
      </c>
      <c r="B21" s="5" t="n">
        <v>96086</v>
      </c>
      <c r="C21" s="5" t="n">
        <v>148830</v>
      </c>
      <c r="D21" s="5" t="n">
        <v>61646</v>
      </c>
    </row>
    <row r="22">
      <c r="A22" s="4" t="inlineStr">
        <is>
          <t>Long-term Investments, Unrealized Gains</t>
        </is>
      </c>
      <c r="B22" s="4" t="inlineStr">
        <is>
          <t xml:space="preserve"> </t>
        </is>
      </c>
      <c r="C22" s="4" t="inlineStr">
        <is>
          <t xml:space="preserve"> </t>
        </is>
      </c>
      <c r="D22" s="5" t="n">
        <v>4</v>
      </c>
    </row>
    <row r="23">
      <c r="A23" s="4" t="inlineStr">
        <is>
          <t>Long-term Investments, Unrealized (Losses)</t>
        </is>
      </c>
      <c r="B23" s="5" t="n">
        <v>-4160</v>
      </c>
      <c r="C23" s="5" t="n">
        <v>-2478</v>
      </c>
      <c r="D23" s="5" t="n">
        <v>-159</v>
      </c>
    </row>
    <row r="24">
      <c r="A24" s="4" t="inlineStr">
        <is>
          <t>Long-term Investments, Fair Value</t>
        </is>
      </c>
      <c r="B24" s="5" t="n">
        <v>91926</v>
      </c>
      <c r="C24" s="5" t="n">
        <v>146352</v>
      </c>
      <c r="D24" s="5" t="n">
        <v>61491</v>
      </c>
    </row>
    <row r="25">
      <c r="A25" s="4" t="inlineStr">
        <is>
          <t>Municipal and Pre-Refunded Municipal Bonds</t>
        </is>
      </c>
      <c r="B25" s="4" t="inlineStr">
        <is>
          <t xml:space="preserve"> </t>
        </is>
      </c>
      <c r="C25" s="4" t="inlineStr">
        <is>
          <t xml:space="preserve"> </t>
        </is>
      </c>
      <c r="D25" s="4" t="inlineStr">
        <is>
          <t xml:space="preserve"> </t>
        </is>
      </c>
    </row>
    <row r="26">
      <c r="A26" s="3" t="inlineStr">
        <is>
          <t>Schedule of Available-for-sale Securities [Line Items]</t>
        </is>
      </c>
      <c r="B26" s="4" t="inlineStr">
        <is>
          <t xml:space="preserve"> </t>
        </is>
      </c>
      <c r="C26" s="4" t="inlineStr">
        <is>
          <t xml:space="preserve"> </t>
        </is>
      </c>
      <c r="D26" s="4" t="inlineStr">
        <is>
          <t xml:space="preserve"> </t>
        </is>
      </c>
    </row>
    <row r="27">
      <c r="A27" s="4" t="inlineStr">
        <is>
          <t>Short-term Investments, Amortized Cost</t>
        </is>
      </c>
      <c r="B27" s="5" t="n">
        <v>75518</v>
      </c>
      <c r="C27" s="5" t="n">
        <v>128984</v>
      </c>
      <c r="D27" s="5" t="n">
        <v>122173</v>
      </c>
    </row>
    <row r="28">
      <c r="A28" s="4" t="inlineStr">
        <is>
          <t>Short-term Investments, Unrealized Gains</t>
        </is>
      </c>
      <c r="B28" s="4" t="inlineStr">
        <is>
          <t xml:space="preserve"> </t>
        </is>
      </c>
      <c r="C28" s="5" t="n">
        <v>1</v>
      </c>
      <c r="D28" s="5" t="n">
        <v>14</v>
      </c>
    </row>
    <row r="29">
      <c r="A29" s="4" t="inlineStr">
        <is>
          <t>Short-term Investments, Unrealized (Losses)</t>
        </is>
      </c>
      <c r="B29" s="5" t="n">
        <v>-595</v>
      </c>
      <c r="C29" s="5" t="n">
        <v>-273</v>
      </c>
      <c r="D29" s="5" t="n">
        <v>-87</v>
      </c>
    </row>
    <row r="30">
      <c r="A30" s="4" t="inlineStr">
        <is>
          <t>Short-term Investments, Fair Value</t>
        </is>
      </c>
      <c r="B30" s="5" t="n">
        <v>74923</v>
      </c>
      <c r="C30" s="5" t="n">
        <v>128712</v>
      </c>
      <c r="D30" s="5" t="n">
        <v>122100</v>
      </c>
    </row>
    <row r="31">
      <c r="A31" s="4" t="inlineStr">
        <is>
          <t>Long-term Investments, Amortized Cost</t>
        </is>
      </c>
      <c r="B31" s="5" t="n">
        <v>47437</v>
      </c>
      <c r="C31" s="5" t="n">
        <v>60533</v>
      </c>
      <c r="D31" s="5" t="n">
        <v>40069</v>
      </c>
    </row>
    <row r="32">
      <c r="A32" s="4" t="inlineStr">
        <is>
          <t>Long-term Investments, Unrealized Gains</t>
        </is>
      </c>
      <c r="B32" s="4" t="inlineStr">
        <is>
          <t xml:space="preserve"> </t>
        </is>
      </c>
      <c r="C32" s="5" t="n">
        <v>1</v>
      </c>
      <c r="D32" s="5" t="n">
        <v>34</v>
      </c>
    </row>
    <row r="33">
      <c r="A33" s="4" t="inlineStr">
        <is>
          <t>Long-term Investments, Unrealized (Losses)</t>
        </is>
      </c>
      <c r="B33" s="5" t="n">
        <v>-1858</v>
      </c>
      <c r="C33" s="5" t="n">
        <v>-912</v>
      </c>
      <c r="D33" s="5" t="n">
        <v>-56</v>
      </c>
    </row>
    <row r="34">
      <c r="A34" s="4" t="inlineStr">
        <is>
          <t>Long-term Investments, Fair Value</t>
        </is>
      </c>
      <c r="B34" s="5" t="n">
        <v>45579</v>
      </c>
      <c r="C34" s="5" t="n">
        <v>59622</v>
      </c>
      <c r="D34" s="5" t="n">
        <v>40047</v>
      </c>
    </row>
    <row r="35">
      <c r="A35" s="4" t="inlineStr">
        <is>
          <t>US Treasury Securities</t>
        </is>
      </c>
      <c r="B35" s="4" t="inlineStr">
        <is>
          <t xml:space="preserve"> </t>
        </is>
      </c>
      <c r="C35" s="4" t="inlineStr">
        <is>
          <t xml:space="preserve"> </t>
        </is>
      </c>
      <c r="D35" s="4" t="inlineStr">
        <is>
          <t xml:space="preserve"> </t>
        </is>
      </c>
    </row>
    <row r="36">
      <c r="A36" s="3" t="inlineStr">
        <is>
          <t>Schedule of Available-for-sale Securities [Line Items]</t>
        </is>
      </c>
      <c r="B36" s="4" t="inlineStr">
        <is>
          <t xml:space="preserve"> </t>
        </is>
      </c>
      <c r="C36" s="4" t="inlineStr">
        <is>
          <t xml:space="preserve"> </t>
        </is>
      </c>
      <c r="D36" s="4" t="inlineStr">
        <is>
          <t xml:space="preserve"> </t>
        </is>
      </c>
    </row>
    <row r="37">
      <c r="A37" s="4" t="inlineStr">
        <is>
          <t>Short-term Investments, Amortized Cost</t>
        </is>
      </c>
      <c r="B37" s="5" t="n">
        <v>9749</v>
      </c>
      <c r="C37" s="5" t="n">
        <v>14999</v>
      </c>
      <c r="D37" s="4" t="inlineStr">
        <is>
          <t xml:space="preserve"> </t>
        </is>
      </c>
    </row>
    <row r="38">
      <c r="A38" s="4" t="inlineStr">
        <is>
          <t>Short-term Investments, Unrealized (Losses)</t>
        </is>
      </c>
      <c r="B38" s="5" t="n">
        <v>-93</v>
      </c>
      <c r="C38" s="5" t="n">
        <v>-38</v>
      </c>
      <c r="D38" s="4" t="inlineStr">
        <is>
          <t xml:space="preserve"> </t>
        </is>
      </c>
    </row>
    <row r="39">
      <c r="A39" s="4" t="inlineStr">
        <is>
          <t>Short-term Investments, Fair Value</t>
        </is>
      </c>
      <c r="B39" s="5" t="n">
        <v>9656</v>
      </c>
      <c r="C39" s="5" t="n">
        <v>14961</v>
      </c>
      <c r="D39" s="4" t="inlineStr">
        <is>
          <t xml:space="preserve"> </t>
        </is>
      </c>
    </row>
    <row r="40">
      <c r="A40" s="4" t="inlineStr">
        <is>
          <t>Long-term Investments, Amortized Cost</t>
        </is>
      </c>
      <c r="B40" s="5" t="n">
        <v>3229</v>
      </c>
      <c r="C40" s="5" t="n">
        <v>5222</v>
      </c>
      <c r="D40" s="4" t="inlineStr">
        <is>
          <t xml:space="preserve"> </t>
        </is>
      </c>
    </row>
    <row r="41">
      <c r="A41" s="4" t="inlineStr">
        <is>
          <t>Long-term Investments, Unrealized (Losses)</t>
        </is>
      </c>
      <c r="B41" s="5" t="n">
        <v>-129</v>
      </c>
      <c r="C41" s="5" t="n">
        <v>-46</v>
      </c>
      <c r="D41" s="4" t="inlineStr">
        <is>
          <t xml:space="preserve"> </t>
        </is>
      </c>
    </row>
    <row r="42">
      <c r="A42" s="4" t="inlineStr">
        <is>
          <t>Long-term Investments, Fair Value</t>
        </is>
      </c>
      <c r="B42" s="5" t="n">
        <v>3100</v>
      </c>
      <c r="C42" s="5" t="n">
        <v>5176</v>
      </c>
      <c r="D42" s="4" t="inlineStr">
        <is>
          <t xml:space="preserve"> </t>
        </is>
      </c>
    </row>
    <row r="43">
      <c r="A43" s="4" t="inlineStr">
        <is>
          <t>Commercial Paper</t>
        </is>
      </c>
      <c r="B43" s="4" t="inlineStr">
        <is>
          <t xml:space="preserve"> </t>
        </is>
      </c>
      <c r="C43" s="4" t="inlineStr">
        <is>
          <t xml:space="preserve"> </t>
        </is>
      </c>
      <c r="D43" s="4" t="inlineStr">
        <is>
          <t xml:space="preserve"> </t>
        </is>
      </c>
    </row>
    <row r="44">
      <c r="A44" s="3" t="inlineStr">
        <is>
          <t>Schedule of Available-for-sale Securities [Line Items]</t>
        </is>
      </c>
      <c r="B44" s="4" t="inlineStr">
        <is>
          <t xml:space="preserve"> </t>
        </is>
      </c>
      <c r="C44" s="4" t="inlineStr">
        <is>
          <t xml:space="preserve"> </t>
        </is>
      </c>
      <c r="D44" s="4" t="inlineStr">
        <is>
          <t xml:space="preserve"> </t>
        </is>
      </c>
    </row>
    <row r="45">
      <c r="A45" s="4" t="inlineStr">
        <is>
          <t>Short-term Investments, Amortized Cost</t>
        </is>
      </c>
      <c r="B45" s="4" t="inlineStr">
        <is>
          <t xml:space="preserve"> </t>
        </is>
      </c>
      <c r="C45" s="5" t="n">
        <v>10884</v>
      </c>
      <c r="D45" s="5" t="n">
        <v>6096</v>
      </c>
    </row>
    <row r="46">
      <c r="A46" s="4" t="inlineStr">
        <is>
          <t>Short-term Investments, Fair Value</t>
        </is>
      </c>
      <c r="B46" s="4" t="inlineStr">
        <is>
          <t xml:space="preserve"> </t>
        </is>
      </c>
      <c r="C46" s="5" t="n">
        <v>10884</v>
      </c>
      <c r="D46" s="5" t="n">
        <v>6096</v>
      </c>
    </row>
    <row r="47">
      <c r="A47" s="4" t="inlineStr">
        <is>
          <t>Mutual Funds, Held in Rabbi Trust</t>
        </is>
      </c>
      <c r="B47" s="4" t="inlineStr">
        <is>
          <t xml:space="preserve"> </t>
        </is>
      </c>
      <c r="C47" s="4" t="inlineStr">
        <is>
          <t xml:space="preserve"> </t>
        </is>
      </c>
      <c r="D47" s="4" t="inlineStr">
        <is>
          <t xml:space="preserve"> </t>
        </is>
      </c>
    </row>
    <row r="48">
      <c r="A48" s="3" t="inlineStr">
        <is>
          <t>Schedule of Available-for-sale Securities [Line Items]</t>
        </is>
      </c>
      <c r="B48" s="4" t="inlineStr">
        <is>
          <t xml:space="preserve"> </t>
        </is>
      </c>
      <c r="C48" s="4" t="inlineStr">
        <is>
          <t xml:space="preserve"> </t>
        </is>
      </c>
      <c r="D48" s="4" t="inlineStr">
        <is>
          <t xml:space="preserve"> </t>
        </is>
      </c>
    </row>
    <row r="49">
      <c r="A49" s="4" t="inlineStr">
        <is>
          <t>Long-term Investments, Amortized Cost</t>
        </is>
      </c>
      <c r="B49" s="5" t="n">
        <v>12361</v>
      </c>
      <c r="C49" s="5" t="n">
        <v>12419</v>
      </c>
      <c r="D49" s="5" t="n">
        <v>11610</v>
      </c>
    </row>
    <row r="50">
      <c r="A50" s="4" t="inlineStr">
        <is>
          <t>Long-term Investments, Unrealized Gains</t>
        </is>
      </c>
      <c r="B50" s="4" t="inlineStr">
        <is>
          <t xml:space="preserve"> </t>
        </is>
      </c>
      <c r="C50" s="4" t="inlineStr">
        <is>
          <t xml:space="preserve"> </t>
        </is>
      </c>
      <c r="D50" s="5" t="n">
        <v>143</v>
      </c>
    </row>
    <row r="51">
      <c r="A51" s="4" t="inlineStr">
        <is>
          <t>Long-term Investments, Unrealized (Losses)</t>
        </is>
      </c>
      <c r="B51" s="5" t="n">
        <v>-1025</v>
      </c>
      <c r="C51" s="5" t="n">
        <v>-606</v>
      </c>
      <c r="D51" s="5" t="n">
        <v>-42</v>
      </c>
    </row>
    <row r="52">
      <c r="A52" s="4" t="inlineStr">
        <is>
          <t>Long-term Investments, Fair Value</t>
        </is>
      </c>
      <c r="B52" s="5" t="n">
        <v>11336</v>
      </c>
      <c r="C52" s="5" t="n">
        <v>11813</v>
      </c>
      <c r="D52" s="6" t="n">
        <v>11711</v>
      </c>
    </row>
    <row r="53">
      <c r="A53" s="4" t="inlineStr">
        <is>
          <t>Federal Government Agencies</t>
        </is>
      </c>
      <c r="B53" s="4" t="inlineStr">
        <is>
          <t xml:space="preserve"> </t>
        </is>
      </c>
      <c r="C53" s="4" t="inlineStr">
        <is>
          <t xml:space="preserve"> </t>
        </is>
      </c>
      <c r="D53" s="4" t="inlineStr">
        <is>
          <t xml:space="preserve"> </t>
        </is>
      </c>
    </row>
    <row r="54">
      <c r="A54" s="3" t="inlineStr">
        <is>
          <t>Schedule of Available-for-sale Securities [Line Items]</t>
        </is>
      </c>
      <c r="B54" s="4" t="inlineStr">
        <is>
          <t xml:space="preserve"> </t>
        </is>
      </c>
      <c r="C54" s="4" t="inlineStr">
        <is>
          <t xml:space="preserve"> </t>
        </is>
      </c>
      <c r="D54" s="4" t="inlineStr">
        <is>
          <t xml:space="preserve"> </t>
        </is>
      </c>
    </row>
    <row r="55">
      <c r="A55" s="4" t="inlineStr">
        <is>
          <t>Long-term Investments, Amortized Cost</t>
        </is>
      </c>
      <c r="B55" s="5" t="n">
        <v>350</v>
      </c>
      <c r="C55" s="5" t="n">
        <v>350</v>
      </c>
      <c r="D55" s="4" t="inlineStr">
        <is>
          <t xml:space="preserve"> </t>
        </is>
      </c>
    </row>
    <row r="56">
      <c r="A56" s="4" t="inlineStr">
        <is>
          <t>Long-term Investments, Unrealized (Losses)</t>
        </is>
      </c>
      <c r="B56" s="5" t="n">
        <v>-12</v>
      </c>
      <c r="C56" s="5" t="n">
        <v>-5</v>
      </c>
      <c r="D56" s="4" t="inlineStr">
        <is>
          <t xml:space="preserve"> </t>
        </is>
      </c>
    </row>
    <row r="57">
      <c r="A57" s="4" t="inlineStr">
        <is>
          <t>Long-term Investments, Fair Value</t>
        </is>
      </c>
      <c r="B57" s="5" t="n">
        <v>338</v>
      </c>
      <c r="C57" s="5" t="n">
        <v>345</v>
      </c>
      <c r="D57" s="4" t="inlineStr">
        <is>
          <t xml:space="preserve"> </t>
        </is>
      </c>
    </row>
    <row r="58">
      <c r="A58" s="4" t="inlineStr">
        <is>
          <t>Certificates of Deposit</t>
        </is>
      </c>
      <c r="B58" s="4" t="inlineStr">
        <is>
          <t xml:space="preserve"> </t>
        </is>
      </c>
      <c r="C58" s="4" t="inlineStr">
        <is>
          <t xml:space="preserve"> </t>
        </is>
      </c>
      <c r="D58" s="4" t="inlineStr">
        <is>
          <t xml:space="preserve"> </t>
        </is>
      </c>
    </row>
    <row r="59">
      <c r="A59" s="3" t="inlineStr">
        <is>
          <t>Schedule of Available-for-sale Securities [Line Items]</t>
        </is>
      </c>
      <c r="B59" s="4" t="inlineStr">
        <is>
          <t xml:space="preserve"> </t>
        </is>
      </c>
      <c r="C59" s="4" t="inlineStr">
        <is>
          <t xml:space="preserve"> </t>
        </is>
      </c>
      <c r="D59" s="4" t="inlineStr">
        <is>
          <t xml:space="preserve"> </t>
        </is>
      </c>
    </row>
    <row r="60">
      <c r="A60" s="4" t="inlineStr">
        <is>
          <t>Long-term Investments, Amortized Cost</t>
        </is>
      </c>
      <c r="B60" s="5" t="n">
        <v>249</v>
      </c>
      <c r="C60" s="5" t="n">
        <v>249</v>
      </c>
      <c r="D60" s="4" t="inlineStr">
        <is>
          <t xml:space="preserve"> </t>
        </is>
      </c>
    </row>
    <row r="61">
      <c r="A61" s="4" t="inlineStr">
        <is>
          <t>Long-term Investments, Fair Value</t>
        </is>
      </c>
      <c r="B61" s="6" t="n">
        <v>249</v>
      </c>
      <c r="C61" s="6" t="n">
        <v>249</v>
      </c>
      <c r="D61"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arketable Securities - Additional Information (Detail) - USD ($) $ in Thousand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Schedule of Available-for-sale Securities [Line Items]</t>
        </is>
      </c>
      <c r="B3" s="4" t="inlineStr">
        <is>
          <t xml:space="preserve"> </t>
        </is>
      </c>
      <c r="C3" s="4" t="inlineStr">
        <is>
          <t xml:space="preserve"> </t>
        </is>
      </c>
      <c r="D3" s="4" t="inlineStr">
        <is>
          <t xml:space="preserve"> </t>
        </is>
      </c>
      <c r="E3" s="4" t="inlineStr">
        <is>
          <t xml:space="preserve"> </t>
        </is>
      </c>
    </row>
    <row r="4">
      <c r="A4" s="4" t="inlineStr">
        <is>
          <t>Sales and maturities of marketable securities</t>
        </is>
      </c>
      <c r="B4" s="4" t="inlineStr">
        <is>
          <t xml:space="preserve"> </t>
        </is>
      </c>
      <c r="C4" s="4" t="inlineStr">
        <is>
          <t xml:space="preserve"> </t>
        </is>
      </c>
      <c r="D4" s="6" t="n">
        <v>164314</v>
      </c>
      <c r="E4" s="6" t="n">
        <v>148582</v>
      </c>
    </row>
    <row r="5">
      <c r="A5" s="4" t="inlineStr">
        <is>
          <t>Amortization of discounts and premiums, net</t>
        </is>
      </c>
      <c r="B5" s="6" t="n">
        <v>1225</v>
      </c>
      <c r="C5" s="6" t="n">
        <v>1398</v>
      </c>
      <c r="D5" s="5" t="n">
        <v>2882</v>
      </c>
      <c r="E5" s="5" t="n">
        <v>2736</v>
      </c>
    </row>
    <row r="6">
      <c r="A6" s="4" t="inlineStr">
        <is>
          <t>Other (Loss) Income, Net</t>
        </is>
      </c>
      <c r="B6" s="4" t="inlineStr">
        <is>
          <t xml:space="preserve"> </t>
        </is>
      </c>
      <c r="C6" s="4" t="inlineStr">
        <is>
          <t xml:space="preserve"> </t>
        </is>
      </c>
      <c r="D6" s="4" t="inlineStr">
        <is>
          <t xml:space="preserve"> </t>
        </is>
      </c>
      <c r="E6" s="4" t="inlineStr">
        <is>
          <t xml:space="preserve"> </t>
        </is>
      </c>
    </row>
    <row r="7">
      <c r="A7" s="3" t="inlineStr">
        <is>
          <t>Schedule of Available-for-sale Securities [Line Items]</t>
        </is>
      </c>
      <c r="B7" s="4" t="inlineStr">
        <is>
          <t xml:space="preserve"> </t>
        </is>
      </c>
      <c r="C7" s="4" t="inlineStr">
        <is>
          <t xml:space="preserve"> </t>
        </is>
      </c>
      <c r="D7" s="4" t="inlineStr">
        <is>
          <t xml:space="preserve"> </t>
        </is>
      </c>
      <c r="E7" s="4" t="inlineStr">
        <is>
          <t xml:space="preserve"> </t>
        </is>
      </c>
    </row>
    <row r="8">
      <c r="A8" s="4" t="inlineStr">
        <is>
          <t>Net realized gain (loss)</t>
        </is>
      </c>
      <c r="B8" s="6" t="n">
        <v>-222</v>
      </c>
      <c r="C8" s="6" t="n">
        <v>4</v>
      </c>
      <c r="D8" s="6" t="n">
        <v>-334</v>
      </c>
      <c r="E8" s="6" t="n">
        <v>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Assets Measured at Fair Value on Recurring Basis (Detail) - USD ($) $ in Thousands</t>
        </is>
      </c>
      <c r="B1" s="2" t="inlineStr">
        <is>
          <t>Jul. 31, 2022</t>
        </is>
      </c>
      <c r="C1" s="2" t="inlineStr">
        <is>
          <t>Jan. 31, 2022</t>
        </is>
      </c>
      <c r="D1" s="2" t="inlineStr">
        <is>
          <t>Jul. 31,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Financial assets accounted for at fair value on a recurring basis</t>
        </is>
      </c>
      <c r="B3" s="6" t="n">
        <v>312548</v>
      </c>
      <c r="C3" s="6" t="n">
        <v>462977</v>
      </c>
      <c r="D3" s="6" t="n">
        <v>270231</v>
      </c>
    </row>
    <row r="4">
      <c r="A4" s="4" t="inlineStr">
        <is>
          <t>Fair Value, Measurements, Recurring</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Financial assets accounted for at fair value on a recurring basis</t>
        </is>
      </c>
      <c r="B6" s="5" t="n">
        <v>312548</v>
      </c>
      <c r="C6" s="5" t="n">
        <v>462977</v>
      </c>
      <c r="D6" s="5" t="n">
        <v>270231</v>
      </c>
    </row>
    <row r="7">
      <c r="A7" s="4" t="inlineStr">
        <is>
          <t>Fair Value, Measurements, Recurring | Fair Value, Inputs, Level 1</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Financial assets accounted for at fair value on a recurring basis</t>
        </is>
      </c>
      <c r="B9" s="5" t="n">
        <v>11336</v>
      </c>
      <c r="C9" s="5" t="n">
        <v>11813</v>
      </c>
      <c r="D9" s="5" t="n">
        <v>11711</v>
      </c>
    </row>
    <row r="10">
      <c r="A10" s="4" t="inlineStr">
        <is>
          <t>Fair Value, Measurements, Recurring | Fair Value, Inputs, Level 2</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Financial assets accounted for at fair value on a recurring basis</t>
        </is>
      </c>
      <c r="B12" s="5" t="n">
        <v>301212</v>
      </c>
      <c r="C12" s="5" t="n">
        <v>451164</v>
      </c>
      <c r="D12" s="5" t="n">
        <v>258520</v>
      </c>
    </row>
    <row r="13">
      <c r="A13" s="4" t="inlineStr">
        <is>
          <t>Fair Value, Measurements, Recurring | Corporate Bonds</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Financial assets accounted for at fair value on a recurring basis</t>
        </is>
      </c>
      <c r="B15" s="5" t="n">
        <v>167367</v>
      </c>
      <c r="C15" s="5" t="n">
        <v>231215</v>
      </c>
      <c r="D15" s="5" t="n">
        <v>90277</v>
      </c>
    </row>
    <row r="16">
      <c r="A16" s="4" t="inlineStr">
        <is>
          <t>Fair Value, Measurements, Recurring | Corporate Bonds | Fair Value, Inputs, Level 2</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Financial assets accounted for at fair value on a recurring basis</t>
        </is>
      </c>
      <c r="B18" s="5" t="n">
        <v>167367</v>
      </c>
      <c r="C18" s="5" t="n">
        <v>231215</v>
      </c>
      <c r="D18" s="5" t="n">
        <v>90277</v>
      </c>
    </row>
    <row r="19">
      <c r="A19" s="4" t="inlineStr">
        <is>
          <t>Fair Value, Measurements, Recurring | Municipal and Pre-Refunded Municipal Bonds</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Financial assets accounted for at fair value on a recurring basis</t>
        </is>
      </c>
      <c r="B21" s="5" t="n">
        <v>120502</v>
      </c>
      <c r="C21" s="5" t="n">
        <v>188334</v>
      </c>
      <c r="D21" s="5" t="n">
        <v>162147</v>
      </c>
    </row>
    <row r="22">
      <c r="A22" s="4" t="inlineStr">
        <is>
          <t>Fair Value, Measurements, Recurring | Municipal and Pre-Refunded Municipal Bonds | Fair Value, Inputs, Level 2</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Financial assets accounted for at fair value on a recurring basis</t>
        </is>
      </c>
      <c r="B24" s="5" t="n">
        <v>120502</v>
      </c>
      <c r="C24" s="5" t="n">
        <v>188334</v>
      </c>
      <c r="D24" s="5" t="n">
        <v>162147</v>
      </c>
    </row>
    <row r="25">
      <c r="A25" s="4" t="inlineStr">
        <is>
          <t>Fair Value, Measurements, Recurring | US Treasury Securities</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Financial assets accounted for at fair value on a recurring basis</t>
        </is>
      </c>
      <c r="B27" s="5" t="n">
        <v>12756</v>
      </c>
      <c r="C27" s="5" t="n">
        <v>20137</v>
      </c>
      <c r="D27" s="4" t="inlineStr">
        <is>
          <t xml:space="preserve"> </t>
        </is>
      </c>
    </row>
    <row r="28">
      <c r="A28" s="4" t="inlineStr">
        <is>
          <t>Fair Value, Measurements, Recurring | US Treasury Securities | Fair Value, Inputs, Level 2</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Financial assets accounted for at fair value on a recurring basis</t>
        </is>
      </c>
      <c r="B30" s="5" t="n">
        <v>12756</v>
      </c>
      <c r="C30" s="5" t="n">
        <v>20137</v>
      </c>
      <c r="D30" s="4" t="inlineStr">
        <is>
          <t xml:space="preserve"> </t>
        </is>
      </c>
    </row>
    <row r="31">
      <c r="A31" s="4" t="inlineStr">
        <is>
          <t>Fair Value, Measurements, Recurring | Mutual Funds, Held in Rabbi Trust</t>
        </is>
      </c>
      <c r="B31" s="4" t="inlineStr">
        <is>
          <t xml:space="preserve"> </t>
        </is>
      </c>
      <c r="C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row>
    <row r="33">
      <c r="A33" s="4" t="inlineStr">
        <is>
          <t>Financial assets accounted for at fair value on a recurring basis</t>
        </is>
      </c>
      <c r="B33" s="5" t="n">
        <v>11336</v>
      </c>
      <c r="C33" s="5" t="n">
        <v>11813</v>
      </c>
      <c r="D33" s="5" t="n">
        <v>11711</v>
      </c>
    </row>
    <row r="34">
      <c r="A34" s="4" t="inlineStr">
        <is>
          <t>Fair Value, Measurements, Recurring | Mutual Funds, Held in Rabbi Trust | Fair Value, Inputs, Level 1</t>
        </is>
      </c>
      <c r="B34" s="4" t="inlineStr">
        <is>
          <t xml:space="preserve"> </t>
        </is>
      </c>
      <c r="C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row>
    <row r="36">
      <c r="A36" s="4" t="inlineStr">
        <is>
          <t>Financial assets accounted for at fair value on a recurring basis</t>
        </is>
      </c>
      <c r="B36" s="5" t="n">
        <v>11336</v>
      </c>
      <c r="C36" s="5" t="n">
        <v>11813</v>
      </c>
      <c r="D36" s="5" t="n">
        <v>11711</v>
      </c>
    </row>
    <row r="37">
      <c r="A37" s="4" t="inlineStr">
        <is>
          <t>Fair Value, Measurements, Recurring | Commercial Paper</t>
        </is>
      </c>
      <c r="B37" s="4" t="inlineStr">
        <is>
          <t xml:space="preserve"> </t>
        </is>
      </c>
      <c r="C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row>
    <row r="39">
      <c r="A39" s="4" t="inlineStr">
        <is>
          <t>Financial assets accounted for at fair value on a recurring basis</t>
        </is>
      </c>
      <c r="B39" s="4" t="inlineStr">
        <is>
          <t xml:space="preserve"> </t>
        </is>
      </c>
      <c r="C39" s="5" t="n">
        <v>10884</v>
      </c>
      <c r="D39" s="5" t="n">
        <v>6096</v>
      </c>
    </row>
    <row r="40">
      <c r="A40" s="4" t="inlineStr">
        <is>
          <t>Fair Value, Measurements, Recurring | Commercial Paper | Fair Value, Inputs, Level 2</t>
        </is>
      </c>
      <c r="B40" s="4" t="inlineStr">
        <is>
          <t xml:space="preserve"> </t>
        </is>
      </c>
      <c r="C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row>
    <row r="42">
      <c r="A42" s="4" t="inlineStr">
        <is>
          <t>Financial assets accounted for at fair value on a recurring basis</t>
        </is>
      </c>
      <c r="B42" s="4" t="inlineStr">
        <is>
          <t xml:space="preserve"> </t>
        </is>
      </c>
      <c r="C42" s="5" t="n">
        <v>10884</v>
      </c>
      <c r="D42" s="6" t="n">
        <v>6096</v>
      </c>
    </row>
    <row r="43">
      <c r="A43" s="4" t="inlineStr">
        <is>
          <t>Fair Value, Measurements, Recurring | Federal Government Agencies</t>
        </is>
      </c>
      <c r="B43" s="4" t="inlineStr">
        <is>
          <t xml:space="preserve"> </t>
        </is>
      </c>
      <c r="C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row>
    <row r="45">
      <c r="A45" s="4" t="inlineStr">
        <is>
          <t>Financial assets accounted for at fair value on a recurring basis</t>
        </is>
      </c>
      <c r="B45" s="5" t="n">
        <v>338</v>
      </c>
      <c r="C45" s="5" t="n">
        <v>345</v>
      </c>
      <c r="D45" s="4" t="inlineStr">
        <is>
          <t xml:space="preserve"> </t>
        </is>
      </c>
    </row>
    <row r="46">
      <c r="A46" s="4" t="inlineStr">
        <is>
          <t>Fair Value, Measurements, Recurring | Federal Government Agencies | Fair Value, Inputs, Level 2</t>
        </is>
      </c>
      <c r="B46" s="4" t="inlineStr">
        <is>
          <t xml:space="preserve"> </t>
        </is>
      </c>
      <c r="C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row>
    <row r="48">
      <c r="A48" s="4" t="inlineStr">
        <is>
          <t>Financial assets accounted for at fair value on a recurring basis</t>
        </is>
      </c>
      <c r="B48" s="5" t="n">
        <v>338</v>
      </c>
      <c r="C48" s="5" t="n">
        <v>345</v>
      </c>
      <c r="D48" s="4" t="inlineStr">
        <is>
          <t xml:space="preserve"> </t>
        </is>
      </c>
    </row>
    <row r="49">
      <c r="A49" s="4" t="inlineStr">
        <is>
          <t>Fair Value, Measurements, Recurring | Certificates of Deposit</t>
        </is>
      </c>
      <c r="B49" s="4" t="inlineStr">
        <is>
          <t xml:space="preserve"> </t>
        </is>
      </c>
      <c r="C49" s="4" t="inlineStr">
        <is>
          <t xml:space="preserve"> </t>
        </is>
      </c>
      <c r="D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row>
    <row r="51">
      <c r="A51" s="4" t="inlineStr">
        <is>
          <t>Financial assets accounted for at fair value on a recurring basis</t>
        </is>
      </c>
      <c r="B51" s="5" t="n">
        <v>249</v>
      </c>
      <c r="C51" s="5" t="n">
        <v>249</v>
      </c>
      <c r="D51" s="4" t="inlineStr">
        <is>
          <t xml:space="preserve"> </t>
        </is>
      </c>
    </row>
    <row r="52">
      <c r="A52" s="4" t="inlineStr">
        <is>
          <t>Fair Value, Measurements, Recurring | Certificates of Deposit | Fair Value, Inputs, Level 2</t>
        </is>
      </c>
      <c r="B52" s="4" t="inlineStr">
        <is>
          <t xml:space="preserve"> </t>
        </is>
      </c>
      <c r="C52" s="4" t="inlineStr">
        <is>
          <t xml:space="preserve"> </t>
        </is>
      </c>
      <c r="D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row>
    <row r="54">
      <c r="A54" s="4" t="inlineStr">
        <is>
          <t>Financial assets accounted for at fair value on a recurring basis</t>
        </is>
      </c>
      <c r="B54" s="6" t="n">
        <v>249</v>
      </c>
      <c r="C54" s="6" t="n">
        <v>249</v>
      </c>
      <c r="D54"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bt - Additional Information (Detail) - Third Amended Credit Agreement - USD ($)</t>
        </is>
      </c>
      <c r="C1" s="2" t="inlineStr">
        <is>
          <t>6 Months Ended</t>
        </is>
      </c>
    </row>
    <row r="2">
      <c r="B2" s="2" t="inlineStr">
        <is>
          <t>Jun. 10, 2022</t>
        </is>
      </c>
      <c r="C2" s="2" t="inlineStr">
        <is>
          <t>Jul. 31, 2022</t>
        </is>
      </c>
      <c r="D2" s="2" t="inlineStr">
        <is>
          <t>Jul. 31, 2021</t>
        </is>
      </c>
    </row>
    <row r="3">
      <c r="A3" s="3" t="inlineStr">
        <is>
          <t>Line Of Credit Facility [Line Items]</t>
        </is>
      </c>
      <c r="B3" s="4" t="inlineStr">
        <is>
          <t xml:space="preserve"> </t>
        </is>
      </c>
      <c r="C3" s="4" t="inlineStr">
        <is>
          <t xml:space="preserve"> </t>
        </is>
      </c>
      <c r="D3" s="4" t="inlineStr">
        <is>
          <t xml:space="preserve"> </t>
        </is>
      </c>
    </row>
    <row r="4">
      <c r="A4" s="4" t="inlineStr">
        <is>
          <t>Line of credit outstanding</t>
        </is>
      </c>
      <c r="B4" s="4" t="inlineStr">
        <is>
          <t xml:space="preserve"> </t>
        </is>
      </c>
      <c r="C4" s="6" t="n">
        <v>0</v>
      </c>
      <c r="D4" s="4" t="inlineStr">
        <is>
          <t xml:space="preserve"> </t>
        </is>
      </c>
    </row>
    <row r="5">
      <c r="A5" s="4" t="inlineStr">
        <is>
          <t>Stand-by letters of credit</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Letter of credit outstanding</t>
        </is>
      </c>
      <c r="B7" s="4" t="inlineStr">
        <is>
          <t xml:space="preserve"> </t>
        </is>
      </c>
      <c r="C7" s="5" t="n">
        <v>12168000</v>
      </c>
      <c r="D7" s="4" t="inlineStr">
        <is>
          <t xml:space="preserve"> </t>
        </is>
      </c>
    </row>
    <row r="8">
      <c r="A8" s="4" t="inlineStr">
        <is>
          <t>JPMorgan Chase Bank N. A. | Revolving Credit Facility</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Credit agreement initiation date</t>
        </is>
      </c>
      <c r="B10" s="4" t="inlineStr">
        <is>
          <t>Jun. 29,  2018</t>
        </is>
      </c>
      <c r="C10" s="4" t="inlineStr">
        <is>
          <t xml:space="preserve"> </t>
        </is>
      </c>
      <c r="D10" s="4" t="inlineStr">
        <is>
          <t xml:space="preserve"> </t>
        </is>
      </c>
    </row>
    <row r="11">
      <c r="A11" s="4" t="inlineStr">
        <is>
          <t>Credit facility maturity date</t>
        </is>
      </c>
      <c r="B11" s="4" t="inlineStr">
        <is>
          <t>2027-06</t>
        </is>
      </c>
      <c r="C11" s="4" t="inlineStr">
        <is>
          <t xml:space="preserve"> </t>
        </is>
      </c>
      <c r="D11" s="4" t="inlineStr">
        <is>
          <t xml:space="preserve"> </t>
        </is>
      </c>
    </row>
    <row r="12">
      <c r="A12" s="4" t="inlineStr">
        <is>
          <t>Credit facility maximum borrowing capacity</t>
        </is>
      </c>
      <c r="B12" s="6" t="n">
        <v>350000000</v>
      </c>
      <c r="C12" s="4" t="inlineStr">
        <is>
          <t xml:space="preserve"> </t>
        </is>
      </c>
      <c r="D12" s="4" t="inlineStr">
        <is>
          <t xml:space="preserve"> </t>
        </is>
      </c>
    </row>
    <row r="13">
      <c r="A13" s="4" t="inlineStr">
        <is>
          <t>Additional line of credit facility</t>
        </is>
      </c>
      <c r="B13" s="6" t="n">
        <v>150000000</v>
      </c>
      <c r="C13" s="4" t="inlineStr">
        <is>
          <t xml:space="preserve"> </t>
        </is>
      </c>
      <c r="D13" s="4" t="inlineStr">
        <is>
          <t xml:space="preserve"> </t>
        </is>
      </c>
    </row>
    <row r="14">
      <c r="A14" s="4" t="inlineStr">
        <is>
          <t>Commitment fee percentage</t>
        </is>
      </c>
      <c r="B14" s="9" t="n">
        <v>0.002</v>
      </c>
      <c r="C14" s="4" t="inlineStr">
        <is>
          <t xml:space="preserve"> </t>
        </is>
      </c>
      <c r="D14" s="4" t="inlineStr">
        <is>
          <t xml:space="preserve"> </t>
        </is>
      </c>
    </row>
    <row r="15">
      <c r="A15" s="4" t="inlineStr">
        <is>
          <t>Interest expense</t>
        </is>
      </c>
      <c r="B15" s="4" t="inlineStr">
        <is>
          <t xml:space="preserve"> </t>
        </is>
      </c>
      <c r="C15" s="6" t="n">
        <v>511000</v>
      </c>
      <c r="D15" s="6" t="n">
        <v>520000</v>
      </c>
    </row>
    <row r="16">
      <c r="A16" s="4" t="inlineStr">
        <is>
          <t>JPMorgan Chase Bank N. A. | Revolving Credit Facility | Adjusted SOFR, CDOR,SONIA or EURIBOR | Minimum</t>
        </is>
      </c>
      <c r="B16" s="4" t="inlineStr">
        <is>
          <t xml:space="preserve"> </t>
        </is>
      </c>
      <c r="C16" s="4" t="inlineStr">
        <is>
          <t xml:space="preserve"> </t>
        </is>
      </c>
      <c r="D16" s="4" t="inlineStr">
        <is>
          <t xml:space="preserve"> </t>
        </is>
      </c>
    </row>
    <row r="17">
      <c r="A17" s="3" t="inlineStr">
        <is>
          <t>Line Of Credit Facility [Line Items]</t>
        </is>
      </c>
      <c r="B17" s="4" t="inlineStr">
        <is>
          <t xml:space="preserve"> </t>
        </is>
      </c>
      <c r="C17" s="4" t="inlineStr">
        <is>
          <t xml:space="preserve"> </t>
        </is>
      </c>
      <c r="D17" s="4" t="inlineStr">
        <is>
          <t xml:space="preserve"> </t>
        </is>
      </c>
    </row>
    <row r="18">
      <c r="A18" s="4" t="inlineStr">
        <is>
          <t>Applicable margin</t>
        </is>
      </c>
      <c r="B18" s="10" t="n">
        <v>0.01125</v>
      </c>
      <c r="C18" s="4" t="inlineStr">
        <is>
          <t xml:space="preserve"> </t>
        </is>
      </c>
      <c r="D18" s="4" t="inlineStr">
        <is>
          <t xml:space="preserve"> </t>
        </is>
      </c>
    </row>
    <row r="19">
      <c r="A19" s="4" t="inlineStr">
        <is>
          <t>JPMorgan Chase Bank N. A. | Revolving Credit Facility | Adjusted SOFR, CDOR,SONIA or EURIBOR | Maximum</t>
        </is>
      </c>
      <c r="B19" s="4" t="inlineStr">
        <is>
          <t xml:space="preserve"> </t>
        </is>
      </c>
      <c r="C19" s="4" t="inlineStr">
        <is>
          <t xml:space="preserve"> </t>
        </is>
      </c>
      <c r="D19" s="4" t="inlineStr">
        <is>
          <t xml:space="preserve"> </t>
        </is>
      </c>
    </row>
    <row r="20">
      <c r="A20" s="3" t="inlineStr">
        <is>
          <t>Line Of Credit Facility [Line Items]</t>
        </is>
      </c>
      <c r="B20" s="4" t="inlineStr">
        <is>
          <t xml:space="preserve"> </t>
        </is>
      </c>
      <c r="C20" s="4" t="inlineStr">
        <is>
          <t xml:space="preserve"> </t>
        </is>
      </c>
      <c r="D20" s="4" t="inlineStr">
        <is>
          <t xml:space="preserve"> </t>
        </is>
      </c>
    </row>
    <row r="21">
      <c r="A21" s="4" t="inlineStr">
        <is>
          <t>Applicable margin</t>
        </is>
      </c>
      <c r="B21" s="10" t="n">
        <v>0.01375</v>
      </c>
      <c r="C21" s="4" t="inlineStr">
        <is>
          <t xml:space="preserve"> </t>
        </is>
      </c>
      <c r="D21" s="4" t="inlineStr">
        <is>
          <t xml:space="preserve"> </t>
        </is>
      </c>
    </row>
    <row r="22">
      <c r="A22" s="4" t="inlineStr">
        <is>
          <t>JPMorgan Chase Bank N. A. | Revolving Credit Facility | Adjusted Bounce Rate | Minimum</t>
        </is>
      </c>
      <c r="B22" s="4" t="inlineStr">
        <is>
          <t xml:space="preserve"> </t>
        </is>
      </c>
      <c r="C22" s="4" t="inlineStr">
        <is>
          <t xml:space="preserve"> </t>
        </is>
      </c>
      <c r="D22" s="4" t="inlineStr">
        <is>
          <t xml:space="preserve"> </t>
        </is>
      </c>
    </row>
    <row r="23">
      <c r="A23" s="3" t="inlineStr">
        <is>
          <t>Line Of Credit Facility [Line Items]</t>
        </is>
      </c>
      <c r="B23" s="4" t="inlineStr">
        <is>
          <t xml:space="preserve"> </t>
        </is>
      </c>
      <c r="C23" s="4" t="inlineStr">
        <is>
          <t xml:space="preserve"> </t>
        </is>
      </c>
      <c r="D23" s="4" t="inlineStr">
        <is>
          <t xml:space="preserve"> </t>
        </is>
      </c>
    </row>
    <row r="24">
      <c r="A24" s="4" t="inlineStr">
        <is>
          <t>Applicable margin</t>
        </is>
      </c>
      <c r="B24" s="10" t="n">
        <v>0.00125</v>
      </c>
      <c r="C24" s="4" t="inlineStr">
        <is>
          <t xml:space="preserve"> </t>
        </is>
      </c>
      <c r="D24" s="4" t="inlineStr">
        <is>
          <t xml:space="preserve"> </t>
        </is>
      </c>
    </row>
    <row r="25">
      <c r="A25" s="4" t="inlineStr">
        <is>
          <t>JPMorgan Chase Bank N. A. | Revolving Credit Facility | Adjusted Bounce Rate | Maximum</t>
        </is>
      </c>
      <c r="B25" s="4" t="inlineStr">
        <is>
          <t xml:space="preserve"> </t>
        </is>
      </c>
      <c r="C25" s="4" t="inlineStr">
        <is>
          <t xml:space="preserve"> </t>
        </is>
      </c>
      <c r="D25" s="4" t="inlineStr">
        <is>
          <t xml:space="preserve"> </t>
        </is>
      </c>
    </row>
    <row r="26">
      <c r="A26" s="3" t="inlineStr">
        <is>
          <t>Line Of Credit Facility [Line Items]</t>
        </is>
      </c>
      <c r="B26" s="4" t="inlineStr">
        <is>
          <t xml:space="preserve"> </t>
        </is>
      </c>
      <c r="C26" s="4" t="inlineStr">
        <is>
          <t xml:space="preserve"> </t>
        </is>
      </c>
      <c r="D26" s="4" t="inlineStr">
        <is>
          <t xml:space="preserve"> </t>
        </is>
      </c>
    </row>
    <row r="27">
      <c r="A27" s="4" t="inlineStr">
        <is>
          <t>Applicable margin</t>
        </is>
      </c>
      <c r="B27" s="10" t="n">
        <v>0.00375</v>
      </c>
      <c r="C27" s="4" t="inlineStr">
        <is>
          <t xml:space="preserve"> </t>
        </is>
      </c>
      <c r="D27"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Operating and Variable Lease Costs (Detail) - USD ($) $ in Thousand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6" t="n">
        <v>62348</v>
      </c>
      <c r="C4" s="6" t="n">
        <v>67794</v>
      </c>
      <c r="D4" s="6" t="n">
        <v>126047</v>
      </c>
      <c r="E4" s="6" t="n">
        <v>136502</v>
      </c>
    </row>
    <row r="5">
      <c r="A5" s="4" t="inlineStr">
        <is>
          <t>Variable lease costs</t>
        </is>
      </c>
      <c r="B5" s="5" t="n">
        <v>33924</v>
      </c>
      <c r="C5" s="5" t="n">
        <v>28179</v>
      </c>
      <c r="D5" s="5" t="n">
        <v>66496</v>
      </c>
      <c r="E5" s="5" t="n">
        <v>48681</v>
      </c>
    </row>
    <row r="6">
      <c r="A6" s="4" t="inlineStr">
        <is>
          <t>Total lease costs</t>
        </is>
      </c>
      <c r="B6" s="6" t="n">
        <v>96272</v>
      </c>
      <c r="C6" s="6" t="n">
        <v>95973</v>
      </c>
      <c r="D6" s="6" t="n">
        <v>192543</v>
      </c>
      <c r="E6" s="6" t="n">
        <v>185183</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chedule by Year of Maturities of Operating Leases Liabilities with Original Terms in Excess of One Year (Detail) $ in Thousands</t>
        </is>
      </c>
      <c r="B1" s="2" t="inlineStr">
        <is>
          <t>Jul. 31, 2022 USD ($)</t>
        </is>
      </c>
    </row>
    <row r="2">
      <c r="A2" s="3" t="inlineStr">
        <is>
          <t>Leases [Abstract]</t>
        </is>
      </c>
      <c r="B2" s="4" t="inlineStr">
        <is>
          <t xml:space="preserve"> </t>
        </is>
      </c>
    </row>
    <row r="3">
      <c r="A3" s="4" t="inlineStr">
        <is>
          <t>2023 (excluding the six months ended July 31, 2022)</t>
        </is>
      </c>
      <c r="B3" s="6" t="n">
        <v>147276</v>
      </c>
    </row>
    <row r="4">
      <c r="A4" s="4" t="inlineStr">
        <is>
          <t>2024</t>
        </is>
      </c>
      <c r="B4" s="5" t="n">
        <v>261558</v>
      </c>
    </row>
    <row r="5">
      <c r="A5" s="4" t="inlineStr">
        <is>
          <t>2025</t>
        </is>
      </c>
      <c r="B5" s="5" t="n">
        <v>224303</v>
      </c>
    </row>
    <row r="6">
      <c r="A6" s="4" t="inlineStr">
        <is>
          <t>2026</t>
        </is>
      </c>
      <c r="B6" s="5" t="n">
        <v>189684</v>
      </c>
    </row>
    <row r="7">
      <c r="A7" s="4" t="inlineStr">
        <is>
          <t>2027</t>
        </is>
      </c>
      <c r="B7" s="5" t="n">
        <v>136735</v>
      </c>
    </row>
    <row r="8">
      <c r="A8" s="4" t="inlineStr">
        <is>
          <t>Thereafter</t>
        </is>
      </c>
      <c r="B8" s="5" t="n">
        <v>361212</v>
      </c>
    </row>
    <row r="9">
      <c r="A9" s="4" t="inlineStr">
        <is>
          <t>Total undiscounted future minimum lease payments</t>
        </is>
      </c>
      <c r="B9" s="5" t="n">
        <v>1320768</v>
      </c>
    </row>
    <row r="10">
      <c r="A10" s="4" t="inlineStr">
        <is>
          <t>Less imputed interest</t>
        </is>
      </c>
      <c r="B10" s="5" t="n">
        <v>-229652</v>
      </c>
    </row>
    <row r="11">
      <c r="A11" s="4" t="inlineStr">
        <is>
          <t>Total discounted future minimum lease payments</t>
        </is>
      </c>
      <c r="B11" s="6" t="n">
        <v>109111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8" customWidth="1" min="2" max="2"/>
  </cols>
  <sheetData>
    <row r="1">
      <c r="A1" s="1" t="inlineStr">
        <is>
          <t>Leases - Additional Information (Detail) $ in Thousands</t>
        </is>
      </c>
      <c r="B1" s="2" t="inlineStr">
        <is>
          <t>6 Months Ended</t>
        </is>
      </c>
    </row>
    <row r="2">
      <c r="B2" s="2" t="inlineStr">
        <is>
          <t>Jul. 31, 2022 USD ($) Store</t>
        </is>
      </c>
    </row>
    <row r="3">
      <c r="A3" s="3" t="inlineStr">
        <is>
          <t>Leases [Abstract]</t>
        </is>
      </c>
      <c r="B3" s="4" t="inlineStr">
        <is>
          <t xml:space="preserve"> </t>
        </is>
      </c>
    </row>
    <row r="4">
      <c r="A4" s="4" t="inlineStr">
        <is>
          <t>Lease commitments for executed but not yet commenced leases | $</t>
        </is>
      </c>
      <c r="B4" s="6" t="n">
        <v>6678</v>
      </c>
    </row>
    <row r="5">
      <c r="A5" s="4" t="inlineStr">
        <is>
          <t>Number of lease commitment not yet commenced | Store</t>
        </is>
      </c>
      <c r="B5" s="5" t="n">
        <v>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Expense Included in Selling, General and Administrative Expenses in Consolidated Statements of Income (Detail) - USD ($) $ in Thousand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7007</v>
      </c>
      <c r="C4" s="6" t="n">
        <v>7398</v>
      </c>
      <c r="D4" s="6" t="n">
        <v>14109</v>
      </c>
      <c r="E4" s="6" t="n">
        <v>11968</v>
      </c>
    </row>
    <row r="5">
      <c r="A5" s="4" t="inlineStr">
        <is>
          <t>Performance Stock Units (PSU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1280</v>
      </c>
      <c r="C7" s="5" t="n">
        <v>1527</v>
      </c>
      <c r="D7" s="5" t="n">
        <v>2417</v>
      </c>
      <c r="E7" s="5" t="n">
        <v>1926</v>
      </c>
    </row>
    <row r="8">
      <c r="A8" s="4" t="inlineStr">
        <is>
          <t>Restricted Stock Units (RSU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6" t="n">
        <v>5727</v>
      </c>
      <c r="C10" s="6" t="n">
        <v>5871</v>
      </c>
      <c r="D10" s="6" t="n">
        <v>11692</v>
      </c>
      <c r="E10" s="6" t="n">
        <v>1004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32" customWidth="1" min="2" max="2"/>
  </cols>
  <sheetData>
    <row r="1">
      <c r="A1" s="1" t="inlineStr">
        <is>
          <t>Schedule of Share Based Awards Issued and Weighted Average Fair Value (Detail)</t>
        </is>
      </c>
      <c r="B1" s="2" t="inlineStr">
        <is>
          <t>6 Months Ended</t>
        </is>
      </c>
    </row>
    <row r="2">
      <c r="B2" s="2" t="inlineStr">
        <is>
          <t>Jul. 31, 2022 $ / shares shares</t>
        </is>
      </c>
    </row>
    <row r="3">
      <c r="A3" s="3" t="inlineStr">
        <is>
          <t>Share-based Compensation Arrangement by Share-based Payment Award [Line Items]</t>
        </is>
      </c>
      <c r="B3" s="4" t="inlineStr">
        <is>
          <t xml:space="preserve"> </t>
        </is>
      </c>
    </row>
    <row r="4">
      <c r="A4" s="4" t="inlineStr">
        <is>
          <t>Awards Granted</t>
        </is>
      </c>
      <c r="B4" s="5" t="n">
        <v>1238000</v>
      </c>
    </row>
    <row r="5">
      <c r="A5" s="4" t="inlineStr">
        <is>
          <t>Performance Stock Units (PSUs)</t>
        </is>
      </c>
      <c r="B5" s="4" t="inlineStr">
        <is>
          <t xml:space="preserve"> </t>
        </is>
      </c>
    </row>
    <row r="6">
      <c r="A6" s="3" t="inlineStr">
        <is>
          <t>Share-based Compensation Arrangement by Share-based Payment Award [Line Items]</t>
        </is>
      </c>
      <c r="B6" s="4" t="inlineStr">
        <is>
          <t xml:space="preserve"> </t>
        </is>
      </c>
    </row>
    <row r="7">
      <c r="A7" s="4" t="inlineStr">
        <is>
          <t>Awards Granted</t>
        </is>
      </c>
      <c r="B7" s="5" t="n">
        <v>167500</v>
      </c>
    </row>
    <row r="8">
      <c r="A8" s="4" t="inlineStr">
        <is>
          <t>Weighted Average Fair Value | $ / shares</t>
        </is>
      </c>
      <c r="B8" s="8" t="n">
        <v>25.38</v>
      </c>
    </row>
    <row r="9">
      <c r="A9" s="4" t="inlineStr">
        <is>
          <t>Restricted Stock Units (RSUs)</t>
        </is>
      </c>
      <c r="B9" s="4" t="inlineStr">
        <is>
          <t xml:space="preserve"> </t>
        </is>
      </c>
    </row>
    <row r="10">
      <c r="A10" s="3" t="inlineStr">
        <is>
          <t>Share-based Compensation Arrangement by Share-based Payment Award [Line Items]</t>
        </is>
      </c>
      <c r="B10" s="4" t="inlineStr">
        <is>
          <t xml:space="preserve"> </t>
        </is>
      </c>
    </row>
    <row r="11">
      <c r="A11" s="4" t="inlineStr">
        <is>
          <t>Awards Granted</t>
        </is>
      </c>
      <c r="B11" s="5" t="n">
        <v>1070500</v>
      </c>
    </row>
    <row r="12">
      <c r="A12" s="4" t="inlineStr">
        <is>
          <t>Weighted Average Fair Value | $ / shares</t>
        </is>
      </c>
      <c r="B12" s="8" t="n">
        <v>24.9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1" customWidth="1" min="2" max="2"/>
  </cols>
  <sheetData>
    <row r="1">
      <c r="A1" s="1" t="inlineStr">
        <is>
          <t>Share-Based Compensation - Additional Information (Detail)</t>
        </is>
      </c>
      <c r="B1" s="2" t="inlineStr">
        <is>
          <t>6 Months Ended</t>
        </is>
      </c>
    </row>
    <row r="2">
      <c r="B2" s="2" t="inlineStr">
        <is>
          <t>Jul. 31, 2022 shares</t>
        </is>
      </c>
    </row>
    <row r="3">
      <c r="A3" s="4" t="inlineStr">
        <is>
          <t>Stock Options</t>
        </is>
      </c>
      <c r="B3" s="4" t="inlineStr">
        <is>
          <t xml:space="preserve"> </t>
        </is>
      </c>
    </row>
    <row r="4">
      <c r="A4" s="3" t="inlineStr">
        <is>
          <t>Share-based Compensation Arrangement by Share-based Payment Award [Line Items]</t>
        </is>
      </c>
      <c r="B4" s="4" t="inlineStr">
        <is>
          <t xml:space="preserve"> </t>
        </is>
      </c>
    </row>
    <row r="5">
      <c r="A5" s="4" t="inlineStr">
        <is>
          <t>Stock options exercised</t>
        </is>
      </c>
      <c r="B5" s="5" t="n">
        <v>20000</v>
      </c>
    </row>
    <row r="6">
      <c r="A6" s="4" t="inlineStr">
        <is>
          <t>Performance Stock Units (PSUs)</t>
        </is>
      </c>
      <c r="B6" s="4" t="inlineStr">
        <is>
          <t xml:space="preserve"> </t>
        </is>
      </c>
    </row>
    <row r="7">
      <c r="A7" s="3" t="inlineStr">
        <is>
          <t>Share-based Compensation Arrangement by Share-based Payment Award [Line Items]</t>
        </is>
      </c>
      <c r="B7" s="4" t="inlineStr">
        <is>
          <t xml:space="preserve"> </t>
        </is>
      </c>
    </row>
    <row r="8">
      <c r="A8" s="4" t="inlineStr">
        <is>
          <t>Stock units vested</t>
        </is>
      </c>
      <c r="B8" s="5" t="n">
        <v>80001</v>
      </c>
    </row>
    <row r="9">
      <c r="A9" s="4" t="inlineStr">
        <is>
          <t>Restricted Stock Units (RSUs)</t>
        </is>
      </c>
      <c r="B9" s="4" t="inlineStr">
        <is>
          <t xml:space="preserve"> </t>
        </is>
      </c>
    </row>
    <row r="10">
      <c r="A10" s="3" t="inlineStr">
        <is>
          <t>Share-based Compensation Arrangement by Share-based Payment Award [Line Items]</t>
        </is>
      </c>
      <c r="B10" s="4" t="inlineStr">
        <is>
          <t xml:space="preserve"> </t>
        </is>
      </c>
    </row>
    <row r="11">
      <c r="A11" s="4" t="inlineStr">
        <is>
          <t>Stock units vested</t>
        </is>
      </c>
      <c r="B11" s="5" t="n">
        <v>62421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183388</v>
      </c>
      <c r="C4" s="6" t="n">
        <v>1157725</v>
      </c>
      <c r="D4" s="6" t="n">
        <v>2235322</v>
      </c>
      <c r="E4" s="6" t="n">
        <v>2085140</v>
      </c>
    </row>
    <row r="5">
      <c r="A5" s="4" t="inlineStr">
        <is>
          <t>Cost of sales</t>
        </is>
      </c>
      <c r="B5" s="5" t="n">
        <v>808836</v>
      </c>
      <c r="C5" s="5" t="n">
        <v>722460</v>
      </c>
      <c r="D5" s="5" t="n">
        <v>1537469</v>
      </c>
      <c r="E5" s="5" t="n">
        <v>1349224</v>
      </c>
    </row>
    <row r="6">
      <c r="A6" s="4" t="inlineStr">
        <is>
          <t>Gross profit</t>
        </is>
      </c>
      <c r="B6" s="5" t="n">
        <v>374552</v>
      </c>
      <c r="C6" s="5" t="n">
        <v>435265</v>
      </c>
      <c r="D6" s="5" t="n">
        <v>697853</v>
      </c>
      <c r="E6" s="5" t="n">
        <v>735916</v>
      </c>
    </row>
    <row r="7">
      <c r="A7" s="4" t="inlineStr">
        <is>
          <t>Selling, general and administrative expenses</t>
        </is>
      </c>
      <c r="B7" s="5" t="n">
        <v>288734</v>
      </c>
      <c r="C7" s="5" t="n">
        <v>269412</v>
      </c>
      <c r="D7" s="5" t="n">
        <v>565798</v>
      </c>
      <c r="E7" s="5" t="n">
        <v>496560</v>
      </c>
    </row>
    <row r="8">
      <c r="A8" s="4" t="inlineStr">
        <is>
          <t>Income from operations</t>
        </is>
      </c>
      <c r="B8" s="5" t="n">
        <v>85818</v>
      </c>
      <c r="C8" s="5" t="n">
        <v>165853</v>
      </c>
      <c r="D8" s="5" t="n">
        <v>132055</v>
      </c>
      <c r="E8" s="5" t="n">
        <v>239356</v>
      </c>
    </row>
    <row r="9">
      <c r="A9" s="4" t="inlineStr">
        <is>
          <t>Other loss, net</t>
        </is>
      </c>
      <c r="B9" s="5" t="n">
        <v>-2262</v>
      </c>
      <c r="C9" s="5" t="n">
        <v>-1797</v>
      </c>
      <c r="D9" s="5" t="n">
        <v>-4251</v>
      </c>
      <c r="E9" s="5" t="n">
        <v>-1952</v>
      </c>
    </row>
    <row r="10">
      <c r="A10" s="4" t="inlineStr">
        <is>
          <t>Income before income taxes</t>
        </is>
      </c>
      <c r="B10" s="5" t="n">
        <v>83556</v>
      </c>
      <c r="C10" s="5" t="n">
        <v>164056</v>
      </c>
      <c r="D10" s="5" t="n">
        <v>127804</v>
      </c>
      <c r="E10" s="5" t="n">
        <v>237404</v>
      </c>
    </row>
    <row r="11">
      <c r="A11" s="4" t="inlineStr">
        <is>
          <t>Income tax expense</t>
        </is>
      </c>
      <c r="B11" s="5" t="n">
        <v>24083</v>
      </c>
      <c r="C11" s="5" t="n">
        <v>36794</v>
      </c>
      <c r="D11" s="5" t="n">
        <v>36798</v>
      </c>
      <c r="E11" s="5" t="n">
        <v>56595</v>
      </c>
    </row>
    <row r="12">
      <c r="A12" s="4" t="inlineStr">
        <is>
          <t>Net income</t>
        </is>
      </c>
      <c r="B12" s="6" t="n">
        <v>59473</v>
      </c>
      <c r="C12" s="6" t="n">
        <v>127262</v>
      </c>
      <c r="D12" s="6" t="n">
        <v>91006</v>
      </c>
      <c r="E12" s="6" t="n">
        <v>180809</v>
      </c>
    </row>
    <row r="13">
      <c r="A13" s="3" t="inlineStr">
        <is>
          <t>Net income per common share:</t>
        </is>
      </c>
      <c r="B13" s="4" t="inlineStr">
        <is>
          <t xml:space="preserve"> </t>
        </is>
      </c>
      <c r="C13" s="4" t="inlineStr">
        <is>
          <t xml:space="preserve"> </t>
        </is>
      </c>
      <c r="D13" s="4" t="inlineStr">
        <is>
          <t xml:space="preserve"> </t>
        </is>
      </c>
      <c r="E13" s="4" t="inlineStr">
        <is>
          <t xml:space="preserve"> </t>
        </is>
      </c>
    </row>
    <row r="14">
      <c r="A14" s="4" t="inlineStr">
        <is>
          <t>Basic</t>
        </is>
      </c>
      <c r="B14" s="8" t="n">
        <v>0.64</v>
      </c>
      <c r="C14" s="8" t="n">
        <v>1.29</v>
      </c>
      <c r="D14" s="8" t="n">
        <v>0.97</v>
      </c>
      <c r="E14" s="8" t="n">
        <v>1.84</v>
      </c>
    </row>
    <row r="15">
      <c r="A15" s="4" t="inlineStr">
        <is>
          <t>Diluted</t>
        </is>
      </c>
      <c r="B15" s="8" t="n">
        <v>0.64</v>
      </c>
      <c r="C15" s="8" t="n">
        <v>1.28</v>
      </c>
      <c r="D15" s="8" t="n">
        <v>0.96</v>
      </c>
      <c r="E15" s="8" t="n">
        <v>1.82</v>
      </c>
    </row>
    <row r="16">
      <c r="A16" s="3" t="inlineStr">
        <is>
          <t>Weighted-average common shares outstanding:</t>
        </is>
      </c>
      <c r="B16" s="4" t="inlineStr">
        <is>
          <t xml:space="preserve"> </t>
        </is>
      </c>
      <c r="C16" s="4" t="inlineStr">
        <is>
          <t xml:space="preserve"> </t>
        </is>
      </c>
      <c r="D16" s="4" t="inlineStr">
        <is>
          <t xml:space="preserve"> </t>
        </is>
      </c>
      <c r="E16" s="4" t="inlineStr">
        <is>
          <t xml:space="preserve"> </t>
        </is>
      </c>
    </row>
    <row r="17">
      <c r="A17" s="4" t="inlineStr">
        <is>
          <t>Basic</t>
        </is>
      </c>
      <c r="B17" s="5" t="n">
        <v>93041310</v>
      </c>
      <c r="C17" s="5" t="n">
        <v>98315441</v>
      </c>
      <c r="D17" s="5" t="n">
        <v>94240412</v>
      </c>
      <c r="E17" s="5" t="n">
        <v>98213555</v>
      </c>
    </row>
    <row r="18">
      <c r="A18" s="4" t="inlineStr">
        <is>
          <t>Diluted</t>
        </is>
      </c>
      <c r="B18" s="5" t="n">
        <v>93648214</v>
      </c>
      <c r="C18" s="5" t="n">
        <v>99601292</v>
      </c>
      <c r="D18" s="5" t="n">
        <v>94977505</v>
      </c>
      <c r="E18" s="5" t="n">
        <v>9946346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Schedule of Unrecognized Compensation Cost and Weighted Average Period of Recognition (Detail) $ in Thousands</t>
        </is>
      </c>
      <c r="B1" s="2" t="inlineStr">
        <is>
          <t>6 Months Ended</t>
        </is>
      </c>
    </row>
    <row r="2">
      <c r="B2" s="2" t="inlineStr">
        <is>
          <t>Jul. 31, 2022 USD ($)</t>
        </is>
      </c>
    </row>
    <row r="3">
      <c r="A3" s="3" t="inlineStr">
        <is>
          <t>Share-based Compensation Arrangement by Share-based Payment Award, Compensation Cost [Line Items]</t>
        </is>
      </c>
      <c r="B3" s="4" t="inlineStr">
        <is>
          <t xml:space="preserve"> </t>
        </is>
      </c>
    </row>
    <row r="4">
      <c r="A4" s="4" t="inlineStr">
        <is>
          <t>Unrecognized Compensation Cost</t>
        </is>
      </c>
      <c r="B4" s="6" t="n">
        <v>52768</v>
      </c>
    </row>
    <row r="5">
      <c r="A5" s="4" t="inlineStr">
        <is>
          <t>Performance Stock Units (PSUs)</t>
        </is>
      </c>
      <c r="B5" s="4" t="inlineStr">
        <is>
          <t xml:space="preserve"> </t>
        </is>
      </c>
    </row>
    <row r="6">
      <c r="A6" s="3" t="inlineStr">
        <is>
          <t>Share-based Compensation Arrangement by Share-based Payment Award, Compensation Cost [Line Items]</t>
        </is>
      </c>
      <c r="B6" s="4" t="inlineStr">
        <is>
          <t xml:space="preserve"> </t>
        </is>
      </c>
    </row>
    <row r="7">
      <c r="A7" s="4" t="inlineStr">
        <is>
          <t>Unrecognized Compensation Cost</t>
        </is>
      </c>
      <c r="B7" s="6" t="n">
        <v>8505</v>
      </c>
    </row>
    <row r="8">
      <c r="A8" s="4" t="inlineStr">
        <is>
          <t>Weighted Average Years</t>
        </is>
      </c>
      <c r="B8" s="4" t="inlineStr">
        <is>
          <t>2 years 2 months 12 days</t>
        </is>
      </c>
    </row>
    <row r="9">
      <c r="A9" s="4" t="inlineStr">
        <is>
          <t>Restricted Stock Units (RSUs)</t>
        </is>
      </c>
      <c r="B9" s="4" t="inlineStr">
        <is>
          <t xml:space="preserve"> </t>
        </is>
      </c>
    </row>
    <row r="10">
      <c r="A10" s="3" t="inlineStr">
        <is>
          <t>Share-based Compensation Arrangement by Share-based Payment Award, Compensation Cost [Line Items]</t>
        </is>
      </c>
      <c r="B10" s="4" t="inlineStr">
        <is>
          <t xml:space="preserve"> </t>
        </is>
      </c>
    </row>
    <row r="11">
      <c r="A11" s="4" t="inlineStr">
        <is>
          <t>Unrecognized Compensation Cost</t>
        </is>
      </c>
      <c r="B11" s="6" t="n">
        <v>44263</v>
      </c>
    </row>
    <row r="12">
      <c r="A12" s="4" t="inlineStr">
        <is>
          <t>Weighted Average Years</t>
        </is>
      </c>
      <c r="B12" s="4" t="inlineStr">
        <is>
          <t>2 years 2 months 12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 Repurchase Activity (Detail) - USD ($) $ / shares in Units, $ in Thousand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Total cost</t>
        </is>
      </c>
      <c r="B4" s="6" t="n">
        <v>49996</v>
      </c>
      <c r="C4" s="6" t="n">
        <v>144</v>
      </c>
      <c r="D4" s="6" t="n">
        <v>118684</v>
      </c>
      <c r="E4" s="6" t="n">
        <v>7562</v>
      </c>
    </row>
    <row r="5">
      <c r="A5" s="4" t="inlineStr">
        <is>
          <t>Share Repurchase Program</t>
        </is>
      </c>
      <c r="B5" s="4" t="inlineStr">
        <is>
          <t xml:space="preserve"> </t>
        </is>
      </c>
      <c r="C5" s="4" t="inlineStr">
        <is>
          <t xml:space="preserve"> </t>
        </is>
      </c>
      <c r="D5" s="4" t="inlineStr">
        <is>
          <t xml:space="preserve"> </t>
        </is>
      </c>
      <c r="E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row>
    <row r="7">
      <c r="A7" s="4" t="inlineStr">
        <is>
          <t>Number of common shares repurchased and subsequently retired</t>
        </is>
      </c>
      <c r="B7" s="5" t="n">
        <v>2314347</v>
      </c>
      <c r="C7" s="4" t="inlineStr">
        <is>
          <t xml:space="preserve"> </t>
        </is>
      </c>
      <c r="D7" s="5" t="n">
        <v>4736405</v>
      </c>
      <c r="E7" s="4" t="inlineStr">
        <is>
          <t xml:space="preserve"> </t>
        </is>
      </c>
    </row>
    <row r="8">
      <c r="A8" s="4" t="inlineStr">
        <is>
          <t>Total cost</t>
        </is>
      </c>
      <c r="B8" s="6" t="n">
        <v>49964</v>
      </c>
      <c r="C8" s="4" t="inlineStr">
        <is>
          <t xml:space="preserve"> </t>
        </is>
      </c>
      <c r="D8" s="6" t="n">
        <v>112016</v>
      </c>
      <c r="E8" s="4" t="inlineStr">
        <is>
          <t xml:space="preserve"> </t>
        </is>
      </c>
    </row>
    <row r="9">
      <c r="A9" s="4" t="inlineStr">
        <is>
          <t>Average cost per share, including commissions</t>
        </is>
      </c>
      <c r="B9" s="8" t="n">
        <v>21.59</v>
      </c>
      <c r="C9" s="4" t="inlineStr">
        <is>
          <t xml:space="preserve"> </t>
        </is>
      </c>
      <c r="D9" s="8" t="n">
        <v>23.65</v>
      </c>
      <c r="E9"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hareholders' Equity - Additional Information (Detail) - USD ($) $ in Thousands</t>
        </is>
      </c>
      <c r="B1" s="2" t="inlineStr">
        <is>
          <t>3 Months Ended</t>
        </is>
      </c>
      <c r="D1" s="2" t="inlineStr">
        <is>
          <t>6 Months Ended</t>
        </is>
      </c>
    </row>
    <row r="2">
      <c r="B2" s="2" t="inlineStr">
        <is>
          <t>Jul. 31, 2022</t>
        </is>
      </c>
      <c r="C2" s="2" t="inlineStr">
        <is>
          <t>Jul. 31, 2021</t>
        </is>
      </c>
      <c r="D2" s="2" t="inlineStr">
        <is>
          <t>Jul. 31, 2022</t>
        </is>
      </c>
      <c r="E2" s="2" t="inlineStr">
        <is>
          <t>Jul. 31, 2021</t>
        </is>
      </c>
      <c r="F2" s="2" t="inlineStr">
        <is>
          <t>Jun. 04, 2019</t>
        </is>
      </c>
      <c r="G2" s="2" t="inlineStr">
        <is>
          <t>Aug. 22, 2017</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hares authorized for repurchase, shares</t>
        </is>
      </c>
      <c r="B4" s="4" t="inlineStr">
        <is>
          <t xml:space="preserve"> </t>
        </is>
      </c>
      <c r="C4" s="4" t="inlineStr">
        <is>
          <t xml:space="preserve"> </t>
        </is>
      </c>
      <c r="D4" s="4" t="inlineStr">
        <is>
          <t xml:space="preserve"> </t>
        </is>
      </c>
      <c r="E4" s="4" t="inlineStr">
        <is>
          <t xml:space="preserve"> </t>
        </is>
      </c>
      <c r="F4" s="5" t="n">
        <v>20000000</v>
      </c>
      <c r="G4" s="5" t="n">
        <v>20000000</v>
      </c>
    </row>
    <row r="5">
      <c r="A5" s="4" t="inlineStr">
        <is>
          <t>Remaining common shares authorized for repurchase, shares</t>
        </is>
      </c>
      <c r="B5" s="5" t="n">
        <v>19156390</v>
      </c>
      <c r="C5" s="4" t="inlineStr">
        <is>
          <t xml:space="preserve"> </t>
        </is>
      </c>
      <c r="D5" s="5" t="n">
        <v>19156390</v>
      </c>
      <c r="E5" s="4" t="inlineStr">
        <is>
          <t xml:space="preserve"> </t>
        </is>
      </c>
      <c r="F5" s="4" t="inlineStr">
        <is>
          <t xml:space="preserve"> </t>
        </is>
      </c>
      <c r="G5" s="4" t="inlineStr">
        <is>
          <t xml:space="preserve"> </t>
        </is>
      </c>
    </row>
    <row r="6">
      <c r="A6" s="4" t="inlineStr">
        <is>
          <t>Stock repurchased and retired during period, total cost</t>
        </is>
      </c>
      <c r="B6" s="6" t="n">
        <v>49996</v>
      </c>
      <c r="C6" s="6" t="n">
        <v>144</v>
      </c>
      <c r="D6" s="6" t="n">
        <v>118684</v>
      </c>
      <c r="E6" s="6" t="n">
        <v>7562</v>
      </c>
      <c r="F6" s="4" t="inlineStr">
        <is>
          <t xml:space="preserve"> </t>
        </is>
      </c>
      <c r="G6" s="4" t="inlineStr">
        <is>
          <t xml:space="preserve"> </t>
        </is>
      </c>
    </row>
    <row r="7">
      <c r="A7" s="4" t="inlineStr">
        <is>
          <t>Employee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 repurchased and retired during period shares</t>
        </is>
      </c>
      <c r="B9" s="4" t="inlineStr">
        <is>
          <t xml:space="preserve"> </t>
        </is>
      </c>
      <c r="C9" s="4" t="inlineStr">
        <is>
          <t xml:space="preserve"> </t>
        </is>
      </c>
      <c r="D9" s="5" t="n">
        <v>245512</v>
      </c>
      <c r="E9" s="5" t="n">
        <v>222531</v>
      </c>
      <c r="F9" s="4" t="inlineStr">
        <is>
          <t xml:space="preserve"> </t>
        </is>
      </c>
      <c r="G9" s="4" t="inlineStr">
        <is>
          <t xml:space="preserve"> </t>
        </is>
      </c>
    </row>
    <row r="10">
      <c r="A10" s="4" t="inlineStr">
        <is>
          <t>Stock repurchased and retired during period, total cost</t>
        </is>
      </c>
      <c r="B10" s="4" t="inlineStr">
        <is>
          <t xml:space="preserve"> </t>
        </is>
      </c>
      <c r="C10" s="4" t="inlineStr">
        <is>
          <t xml:space="preserve"> </t>
        </is>
      </c>
      <c r="D10" s="6" t="n">
        <v>6668</v>
      </c>
      <c r="E10" s="6" t="n">
        <v>7562</v>
      </c>
      <c r="F10" s="4" t="inlineStr">
        <is>
          <t xml:space="preserve"> </t>
        </is>
      </c>
      <c r="G10"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Loss by Component, Net of Tax (Detail) - USD ($) $ in Thousand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1695921</v>
      </c>
      <c r="C4" s="6" t="n">
        <v>1534509</v>
      </c>
      <c r="D4" s="6" t="n">
        <v>1745740</v>
      </c>
      <c r="E4" s="6" t="n">
        <v>1477358</v>
      </c>
    </row>
    <row r="5">
      <c r="A5" s="4" t="inlineStr">
        <is>
          <t>Other comprehensive income (loss) before reclassifications</t>
        </is>
      </c>
      <c r="B5" s="5" t="n">
        <v>-5367</v>
      </c>
      <c r="C5" s="5" t="n">
        <v>-1351</v>
      </c>
      <c r="D5" s="5" t="n">
        <v>-25021</v>
      </c>
      <c r="E5" s="5" t="n">
        <v>4028</v>
      </c>
    </row>
    <row r="6">
      <c r="A6" s="4" t="inlineStr">
        <is>
          <t>Amounts reclassified from accumulated other comprehensive income (loss)</t>
        </is>
      </c>
      <c r="B6" s="5" t="n">
        <v>-222</v>
      </c>
      <c r="C6" s="5" t="n">
        <v>4</v>
      </c>
      <c r="D6" s="5" t="n">
        <v>-334</v>
      </c>
      <c r="E6" s="5" t="n">
        <v>4</v>
      </c>
    </row>
    <row r="7">
      <c r="A7" s="4" t="inlineStr">
        <is>
          <t>Total other comprehensive (loss) income</t>
        </is>
      </c>
      <c r="B7" s="5" t="n">
        <v>-5589</v>
      </c>
      <c r="C7" s="5" t="n">
        <v>-1347</v>
      </c>
      <c r="D7" s="5" t="n">
        <v>-25355</v>
      </c>
      <c r="E7" s="5" t="n">
        <v>4032</v>
      </c>
    </row>
    <row r="8">
      <c r="A8" s="4" t="inlineStr">
        <is>
          <t>Ending Balance</t>
        </is>
      </c>
      <c r="B8" s="5" t="n">
        <v>1707192</v>
      </c>
      <c r="C8" s="5" t="n">
        <v>1669420</v>
      </c>
      <c r="D8" s="5" t="n">
        <v>1707192</v>
      </c>
      <c r="E8" s="5" t="n">
        <v>1669420</v>
      </c>
    </row>
    <row r="9">
      <c r="A9" s="4" t="inlineStr">
        <is>
          <t>Foreign Currency Translation</t>
        </is>
      </c>
      <c r="B9" s="4" t="inlineStr">
        <is>
          <t xml:space="preserve"> </t>
        </is>
      </c>
      <c r="C9" s="4" t="inlineStr">
        <is>
          <t xml:space="preserve"> </t>
        </is>
      </c>
      <c r="D9" s="4" t="inlineStr">
        <is>
          <t xml:space="preserve"> </t>
        </is>
      </c>
      <c r="E9" s="4" t="inlineStr">
        <is>
          <t xml:space="preserve"> </t>
        </is>
      </c>
    </row>
    <row r="10">
      <c r="A10" s="3" t="inlineStr">
        <is>
          <t>Reclassification Adjustment out of Accumulated Other Comprehensive Income [Line Items]</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36593</v>
      </c>
      <c r="C11" s="5" t="n">
        <v>-11528</v>
      </c>
      <c r="D11" s="5" t="n">
        <v>-22204</v>
      </c>
      <c r="E11" s="5" t="n">
        <v>-16950</v>
      </c>
    </row>
    <row r="12">
      <c r="A12" s="4" t="inlineStr">
        <is>
          <t>Other comprehensive income (loss) before reclassifications</t>
        </is>
      </c>
      <c r="B12" s="5" t="n">
        <v>-6243</v>
      </c>
      <c r="C12" s="5" t="n">
        <v>-1394</v>
      </c>
      <c r="D12" s="5" t="n">
        <v>-20632</v>
      </c>
      <c r="E12" s="5" t="n">
        <v>4028</v>
      </c>
    </row>
    <row r="13">
      <c r="A13" s="4" t="inlineStr">
        <is>
          <t>Total other comprehensive (loss) income</t>
        </is>
      </c>
      <c r="B13" s="5" t="n">
        <v>-6243</v>
      </c>
      <c r="C13" s="5" t="n">
        <v>-1394</v>
      </c>
      <c r="D13" s="5" t="n">
        <v>-20632</v>
      </c>
      <c r="E13" s="5" t="n">
        <v>4028</v>
      </c>
    </row>
    <row r="14">
      <c r="A14" s="4" t="inlineStr">
        <is>
          <t>Ending Balance</t>
        </is>
      </c>
      <c r="B14" s="5" t="n">
        <v>-42836</v>
      </c>
      <c r="C14" s="5" t="n">
        <v>-12922</v>
      </c>
      <c r="D14" s="5" t="n">
        <v>-42836</v>
      </c>
      <c r="E14" s="5" t="n">
        <v>-12922</v>
      </c>
    </row>
    <row r="15">
      <c r="A15" s="4" t="inlineStr">
        <is>
          <t>Unrealized Gains and (Losses) on available- for-Sale Securities</t>
        </is>
      </c>
      <c r="B15" s="4" t="inlineStr">
        <is>
          <t xml:space="preserve"> </t>
        </is>
      </c>
      <c r="C15" s="4" t="inlineStr">
        <is>
          <t xml:space="preserve"> </t>
        </is>
      </c>
      <c r="D15" s="4" t="inlineStr">
        <is>
          <t xml:space="preserve"> </t>
        </is>
      </c>
      <c r="E15" s="4" t="inlineStr">
        <is>
          <t xml:space="preserve"> </t>
        </is>
      </c>
    </row>
    <row r="16">
      <c r="A16" s="3" t="inlineStr">
        <is>
          <t>Reclassification Adjustment out of Accumulated Other Comprehensive Income [Line Items]</t>
        </is>
      </c>
      <c r="B16" s="4" t="inlineStr">
        <is>
          <t xml:space="preserve"> </t>
        </is>
      </c>
      <c r="C16" s="4" t="inlineStr">
        <is>
          <t xml:space="preserve"> </t>
        </is>
      </c>
      <c r="D16" s="4" t="inlineStr">
        <is>
          <t xml:space="preserve"> </t>
        </is>
      </c>
      <c r="E16" s="4" t="inlineStr">
        <is>
          <t xml:space="preserve"> </t>
        </is>
      </c>
    </row>
    <row r="17">
      <c r="A17" s="4" t="inlineStr">
        <is>
          <t>Beginning Balance</t>
        </is>
      </c>
      <c r="B17" s="5" t="n">
        <v>-8003</v>
      </c>
      <c r="C17" s="5" t="n">
        <v>-213</v>
      </c>
      <c r="D17" s="5" t="n">
        <v>-2626</v>
      </c>
      <c r="E17" s="5" t="n">
        <v>-170</v>
      </c>
    </row>
    <row r="18">
      <c r="A18" s="4" t="inlineStr">
        <is>
          <t>Other comprehensive income (loss) before reclassifications</t>
        </is>
      </c>
      <c r="B18" s="5" t="n">
        <v>876</v>
      </c>
      <c r="C18" s="5" t="n">
        <v>43</v>
      </c>
      <c r="D18" s="5" t="n">
        <v>-4389</v>
      </c>
      <c r="E18" s="4" t="inlineStr">
        <is>
          <t xml:space="preserve"> </t>
        </is>
      </c>
    </row>
    <row r="19">
      <c r="A19" s="4" t="inlineStr">
        <is>
          <t>Amounts reclassified from accumulated other comprehensive income (loss)</t>
        </is>
      </c>
      <c r="B19" s="5" t="n">
        <v>-222</v>
      </c>
      <c r="C19" s="5" t="n">
        <v>4</v>
      </c>
      <c r="D19" s="5" t="n">
        <v>-334</v>
      </c>
      <c r="E19" s="5" t="n">
        <v>4</v>
      </c>
    </row>
    <row r="20">
      <c r="A20" s="4" t="inlineStr">
        <is>
          <t>Total other comprehensive (loss) income</t>
        </is>
      </c>
      <c r="B20" s="5" t="n">
        <v>654</v>
      </c>
      <c r="C20" s="5" t="n">
        <v>47</v>
      </c>
      <c r="D20" s="5" t="n">
        <v>-4723</v>
      </c>
      <c r="E20" s="5" t="n">
        <v>4</v>
      </c>
    </row>
    <row r="21">
      <c r="A21" s="4" t="inlineStr">
        <is>
          <t>Ending Balance</t>
        </is>
      </c>
      <c r="B21" s="5" t="n">
        <v>-7349</v>
      </c>
      <c r="C21" s="5" t="n">
        <v>-166</v>
      </c>
      <c r="D21" s="5" t="n">
        <v>-7349</v>
      </c>
      <c r="E21" s="5" t="n">
        <v>-166</v>
      </c>
    </row>
    <row r="22">
      <c r="A22" s="4" t="inlineStr">
        <is>
          <t>Accumulated Other Comprehensive Loss</t>
        </is>
      </c>
      <c r="B22" s="4" t="inlineStr">
        <is>
          <t xml:space="preserve"> </t>
        </is>
      </c>
      <c r="C22" s="4" t="inlineStr">
        <is>
          <t xml:space="preserve"> </t>
        </is>
      </c>
      <c r="D22" s="4" t="inlineStr">
        <is>
          <t xml:space="preserve"> </t>
        </is>
      </c>
      <c r="E22" s="4" t="inlineStr">
        <is>
          <t xml:space="preserve"> </t>
        </is>
      </c>
    </row>
    <row r="23">
      <c r="A23" s="3" t="inlineStr">
        <is>
          <t>Reclassification Adjustment out of Accumulated Other Comprehensive Income [Line Items]</t>
        </is>
      </c>
      <c r="B23" s="4" t="inlineStr">
        <is>
          <t xml:space="preserve"> </t>
        </is>
      </c>
      <c r="C23" s="4" t="inlineStr">
        <is>
          <t xml:space="preserve"> </t>
        </is>
      </c>
      <c r="D23" s="4" t="inlineStr">
        <is>
          <t xml:space="preserve"> </t>
        </is>
      </c>
      <c r="E23" s="4" t="inlineStr">
        <is>
          <t xml:space="preserve"> </t>
        </is>
      </c>
    </row>
    <row r="24">
      <c r="A24" s="4" t="inlineStr">
        <is>
          <t>Beginning Balance</t>
        </is>
      </c>
      <c r="B24" s="5" t="n">
        <v>-44596</v>
      </c>
      <c r="C24" s="5" t="n">
        <v>-11741</v>
      </c>
      <c r="D24" s="5" t="n">
        <v>-24830</v>
      </c>
      <c r="E24" s="5" t="n">
        <v>-17120</v>
      </c>
    </row>
    <row r="25">
      <c r="A25" s="4" t="inlineStr">
        <is>
          <t>Ending Balance</t>
        </is>
      </c>
      <c r="B25" s="6" t="n">
        <v>-50185</v>
      </c>
      <c r="C25" s="6" t="n">
        <v>-13088</v>
      </c>
      <c r="D25" s="6" t="n">
        <v>-50185</v>
      </c>
      <c r="E25" s="6" t="n">
        <v>-1308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onciliation of Weighted Average Common Shares Outstanding Used for Computation of Basic and Diluted Net Income per Common Share (Detail) - share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Basic weighted-average common shares outstanding</t>
        </is>
      </c>
      <c r="B4" s="5" t="n">
        <v>93041310</v>
      </c>
      <c r="C4" s="5" t="n">
        <v>98315441</v>
      </c>
      <c r="D4" s="5" t="n">
        <v>94240412</v>
      </c>
      <c r="E4" s="5" t="n">
        <v>98213555</v>
      </c>
    </row>
    <row r="5">
      <c r="A5" s="4" t="inlineStr">
        <is>
          <t>Effect of dilutive options, performance stock units and restricted stock units</t>
        </is>
      </c>
      <c r="B5" s="5" t="n">
        <v>606904</v>
      </c>
      <c r="C5" s="5" t="n">
        <v>1285851</v>
      </c>
      <c r="D5" s="5" t="n">
        <v>737093</v>
      </c>
      <c r="E5" s="5" t="n">
        <v>1249913</v>
      </c>
    </row>
    <row r="6">
      <c r="A6" s="4" t="inlineStr">
        <is>
          <t>Diluted weighted-average shares outstanding</t>
        </is>
      </c>
      <c r="B6" s="5" t="n">
        <v>93648214</v>
      </c>
      <c r="C6" s="5" t="n">
        <v>99601292</v>
      </c>
      <c r="D6" s="5" t="n">
        <v>94977505</v>
      </c>
      <c r="E6" s="5" t="n">
        <v>9946346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 Additional Information (Detail) - $ / share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common shares</t>
        </is>
      </c>
      <c r="B4" s="5" t="n">
        <v>205000</v>
      </c>
      <c r="C4" s="5" t="n">
        <v>160000</v>
      </c>
      <c r="D4" s="5" t="n">
        <v>202500</v>
      </c>
      <c r="E4" s="5" t="n">
        <v>180000</v>
      </c>
    </row>
    <row r="5">
      <c r="A5" s="4" t="inlineStr">
        <is>
          <t>Anti-dilutive common shares exercise price, minimum</t>
        </is>
      </c>
      <c r="B5" s="8" t="n">
        <v>23.74</v>
      </c>
      <c r="C5" s="8" t="n">
        <v>38.09</v>
      </c>
      <c r="D5" s="8" t="n">
        <v>23.74</v>
      </c>
      <c r="E5" s="8" t="n">
        <v>35.85</v>
      </c>
    </row>
    <row r="6">
      <c r="A6" s="4" t="inlineStr">
        <is>
          <t>Anti-dilutive common shares exercise price, maximum</t>
        </is>
      </c>
      <c r="B6" s="8" t="n">
        <v>46.42</v>
      </c>
      <c r="C6" s="8" t="n">
        <v>46.42</v>
      </c>
      <c r="D6" s="8" t="n">
        <v>46.42</v>
      </c>
      <c r="E6" s="8" t="n">
        <v>46.42</v>
      </c>
    </row>
    <row r="7">
      <c r="A7" s="4" t="inlineStr">
        <is>
          <t>Performance Stock Units (PSUs)</t>
        </is>
      </c>
      <c r="B7" s="4" t="inlineStr">
        <is>
          <t xml:space="preserve"> </t>
        </is>
      </c>
      <c r="C7" s="4" t="inlineStr">
        <is>
          <t xml:space="preserve"> </t>
        </is>
      </c>
      <c r="D7" s="4" t="inlineStr">
        <is>
          <t xml:space="preserve"> </t>
        </is>
      </c>
      <c r="E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c r="E8" s="4" t="inlineStr">
        <is>
          <t xml:space="preserve"> </t>
        </is>
      </c>
    </row>
    <row r="9">
      <c r="A9" s="4" t="inlineStr">
        <is>
          <t>Anti-dilutive common shares</t>
        </is>
      </c>
      <c r="B9" s="4" t="inlineStr">
        <is>
          <t xml:space="preserve"> </t>
        </is>
      </c>
      <c r="C9" s="4" t="inlineStr">
        <is>
          <t xml:space="preserve"> </t>
        </is>
      </c>
      <c r="D9" s="5" t="n">
        <v>167500</v>
      </c>
      <c r="E9" s="5" t="n">
        <v>3000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31" customWidth="1" min="2" max="2"/>
  </cols>
  <sheetData>
    <row r="1">
      <c r="A1" s="1" t="inlineStr">
        <is>
          <t>Segment Reporting - Additional Information (Detail)</t>
        </is>
      </c>
      <c r="B1" s="2" t="inlineStr">
        <is>
          <t>6 Months Ended</t>
        </is>
      </c>
    </row>
    <row r="2">
      <c r="B2" s="2" t="inlineStr">
        <is>
          <t>Jul. 31, 2022 Segment Customer</t>
        </is>
      </c>
    </row>
    <row r="3">
      <c r="A3" s="3" t="inlineStr">
        <is>
          <t>Segment Reporting [Abstract]</t>
        </is>
      </c>
      <c r="B3" s="4" t="inlineStr">
        <is>
          <t xml:space="preserve"> </t>
        </is>
      </c>
    </row>
    <row r="4">
      <c r="A4" s="4" t="inlineStr">
        <is>
          <t>Number of reporting segments | Segment</t>
        </is>
      </c>
      <c r="B4" s="5" t="n">
        <v>3</v>
      </c>
    </row>
    <row r="5">
      <c r="A5" s="4" t="inlineStr">
        <is>
          <t>Number of major customers exceeding ten percentage thresholds | Customer</t>
        </is>
      </c>
      <c r="B5" s="5"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Schedule of Operations by Segment (Detail) - USD ($) $ in Thousands</t>
        </is>
      </c>
      <c r="C1" s="2" t="inlineStr">
        <is>
          <t>3 Months Ended</t>
        </is>
      </c>
      <c r="E1" s="2" t="inlineStr">
        <is>
          <t>6 Months Ended</t>
        </is>
      </c>
    </row>
    <row r="2">
      <c r="C2" s="2" t="inlineStr">
        <is>
          <t>Jul. 31, 2022</t>
        </is>
      </c>
      <c r="D2" s="2" t="inlineStr">
        <is>
          <t>Jul. 31, 2021</t>
        </is>
      </c>
      <c r="E2" s="2" t="inlineStr">
        <is>
          <t>Jul. 31, 2022</t>
        </is>
      </c>
      <c r="F2" s="2" t="inlineStr">
        <is>
          <t>Jul. 31, 2021</t>
        </is>
      </c>
      <c r="G2" s="2" t="inlineStr">
        <is>
          <t>Jan. 31, 2022</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net sales</t>
        </is>
      </c>
      <c r="C4" s="6" t="n">
        <v>1183388</v>
      </c>
      <c r="D4" s="6" t="n">
        <v>1157725</v>
      </c>
      <c r="E4" s="6" t="n">
        <v>2235322</v>
      </c>
      <c r="F4" s="6" t="n">
        <v>2085140</v>
      </c>
      <c r="G4" s="4" t="inlineStr">
        <is>
          <t xml:space="preserve"> </t>
        </is>
      </c>
    </row>
    <row r="5">
      <c r="A5" s="4" t="inlineStr">
        <is>
          <t>Total income from operations</t>
        </is>
      </c>
      <c r="C5" s="5" t="n">
        <v>85818</v>
      </c>
      <c r="D5" s="5" t="n">
        <v>165853</v>
      </c>
      <c r="E5" s="5" t="n">
        <v>132055</v>
      </c>
      <c r="F5" s="5" t="n">
        <v>239356</v>
      </c>
      <c r="G5" s="4" t="inlineStr">
        <is>
          <t xml:space="preserve"> </t>
        </is>
      </c>
    </row>
    <row r="6">
      <c r="A6" s="4" t="inlineStr">
        <is>
          <t>General corporate expenses</t>
        </is>
      </c>
      <c r="C6" s="5" t="n">
        <v>-15806</v>
      </c>
      <c r="D6" s="5" t="n">
        <v>-16721</v>
      </c>
      <c r="E6" s="5" t="n">
        <v>-31477</v>
      </c>
      <c r="F6" s="5" t="n">
        <v>-28242</v>
      </c>
      <c r="G6" s="4" t="inlineStr">
        <is>
          <t xml:space="preserve"> </t>
        </is>
      </c>
    </row>
    <row r="7">
      <c r="A7" s="4" t="inlineStr">
        <is>
          <t>Total inventory</t>
        </is>
      </c>
      <c r="C7" s="5" t="n">
        <v>697474</v>
      </c>
      <c r="D7" s="5" t="n">
        <v>483148</v>
      </c>
      <c r="E7" s="5" t="n">
        <v>697474</v>
      </c>
      <c r="F7" s="5" t="n">
        <v>483148</v>
      </c>
      <c r="G7" s="6" t="n">
        <v>569699</v>
      </c>
    </row>
    <row r="8">
      <c r="A8" s="4" t="inlineStr">
        <is>
          <t>Total rental product, net</t>
        </is>
      </c>
      <c r="B8" s="4" t="inlineStr">
        <is>
          <t>[1]</t>
        </is>
      </c>
      <c r="C8" s="5" t="n">
        <v>59236</v>
      </c>
      <c r="D8" s="5" t="n">
        <v>10900</v>
      </c>
      <c r="E8" s="5" t="n">
        <v>59236</v>
      </c>
      <c r="F8" s="5" t="n">
        <v>10900</v>
      </c>
      <c r="G8" s="5" t="n">
        <v>32075</v>
      </c>
    </row>
    <row r="9">
      <c r="A9" s="4" t="inlineStr">
        <is>
          <t>Total property and equipment, net</t>
        </is>
      </c>
      <c r="C9" s="5" t="n">
        <v>1150247</v>
      </c>
      <c r="D9" s="5" t="n">
        <v>1047751</v>
      </c>
      <c r="E9" s="5" t="n">
        <v>1150247</v>
      </c>
      <c r="F9" s="5" t="n">
        <v>1047751</v>
      </c>
      <c r="G9" s="5" t="n">
        <v>1145085</v>
      </c>
    </row>
    <row r="10">
      <c r="A10" s="4" t="inlineStr">
        <is>
          <t>Retail Operations</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egment Reporting Information [Line Item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net sales</t>
        </is>
      </c>
      <c r="C12" s="5" t="n">
        <v>1095191</v>
      </c>
      <c r="D12" s="5" t="n">
        <v>1089022</v>
      </c>
      <c r="E12" s="5" t="n">
        <v>2058626</v>
      </c>
      <c r="F12" s="5" t="n">
        <v>1946508</v>
      </c>
      <c r="G12" s="4" t="inlineStr">
        <is>
          <t xml:space="preserve"> </t>
        </is>
      </c>
    </row>
    <row r="13">
      <c r="A13" s="4" t="inlineStr">
        <is>
          <t>Total inventory</t>
        </is>
      </c>
      <c r="C13" s="5" t="n">
        <v>623562</v>
      </c>
      <c r="D13" s="5" t="n">
        <v>438144</v>
      </c>
      <c r="E13" s="5" t="n">
        <v>623562</v>
      </c>
      <c r="F13" s="5" t="n">
        <v>438144</v>
      </c>
      <c r="G13" s="5" t="n">
        <v>507510</v>
      </c>
    </row>
    <row r="14">
      <c r="A14" s="4" t="inlineStr">
        <is>
          <t>Total property and equipment, net</t>
        </is>
      </c>
      <c r="C14" s="5" t="n">
        <v>1114792</v>
      </c>
      <c r="D14" s="5" t="n">
        <v>1016644</v>
      </c>
      <c r="E14" s="5" t="n">
        <v>1114792</v>
      </c>
      <c r="F14" s="5" t="n">
        <v>1016644</v>
      </c>
      <c r="G14" s="5" t="n">
        <v>1113294</v>
      </c>
    </row>
    <row r="15">
      <c r="A15" s="4" t="inlineStr">
        <is>
          <t>Wholesale Operations</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egment Reporting Information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net sales</t>
        </is>
      </c>
      <c r="C17" s="5" t="n">
        <v>59421</v>
      </c>
      <c r="D17" s="5" t="n">
        <v>58764</v>
      </c>
      <c r="E17" s="5" t="n">
        <v>125071</v>
      </c>
      <c r="F17" s="5" t="n">
        <v>120873</v>
      </c>
      <c r="G17" s="4" t="inlineStr">
        <is>
          <t xml:space="preserve"> </t>
        </is>
      </c>
    </row>
    <row r="18">
      <c r="A18" s="4" t="inlineStr">
        <is>
          <t>Total inventory</t>
        </is>
      </c>
      <c r="C18" s="5" t="n">
        <v>73912</v>
      </c>
      <c r="D18" s="5" t="n">
        <v>45004</v>
      </c>
      <c r="E18" s="5" t="n">
        <v>73912</v>
      </c>
      <c r="F18" s="5" t="n">
        <v>45004</v>
      </c>
      <c r="G18" s="5" t="n">
        <v>62189</v>
      </c>
    </row>
    <row r="19">
      <c r="A19" s="4" t="inlineStr">
        <is>
          <t>Total property and equipment, net</t>
        </is>
      </c>
      <c r="C19" s="5" t="n">
        <v>1174</v>
      </c>
      <c r="D19" s="5" t="n">
        <v>1762</v>
      </c>
      <c r="E19" s="5" t="n">
        <v>1174</v>
      </c>
      <c r="F19" s="5" t="n">
        <v>1762</v>
      </c>
      <c r="G19" s="5" t="n">
        <v>1458</v>
      </c>
    </row>
    <row r="20">
      <c r="A20" s="4" t="inlineStr">
        <is>
          <t>Nuuly operations</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egment Reporting Information [Line Item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net sales</t>
        </is>
      </c>
      <c r="C22" s="5" t="n">
        <v>28776</v>
      </c>
      <c r="D22" s="5" t="n">
        <v>9939</v>
      </c>
      <c r="E22" s="5" t="n">
        <v>51625</v>
      </c>
      <c r="F22" s="5" t="n">
        <v>17759</v>
      </c>
      <c r="G22" s="4" t="inlineStr">
        <is>
          <t xml:space="preserve"> </t>
        </is>
      </c>
    </row>
    <row r="23">
      <c r="A23" s="4" t="inlineStr">
        <is>
          <t>Total rental product, net</t>
        </is>
      </c>
      <c r="B23" s="4" t="inlineStr">
        <is>
          <t>[1]</t>
        </is>
      </c>
      <c r="C23" s="5" t="n">
        <v>59236</v>
      </c>
      <c r="D23" s="5" t="n">
        <v>10900</v>
      </c>
      <c r="E23" s="5" t="n">
        <v>59236</v>
      </c>
      <c r="F23" s="5" t="n">
        <v>10900</v>
      </c>
      <c r="G23" s="5" t="n">
        <v>32075</v>
      </c>
    </row>
    <row r="24">
      <c r="A24" s="4" t="inlineStr">
        <is>
          <t>Total property and equipment, net</t>
        </is>
      </c>
      <c r="C24" s="5" t="n">
        <v>34281</v>
      </c>
      <c r="D24" s="5" t="n">
        <v>29345</v>
      </c>
      <c r="E24" s="5" t="n">
        <v>34281</v>
      </c>
      <c r="F24" s="5" t="n">
        <v>29345</v>
      </c>
      <c r="G24" s="6" t="n">
        <v>30333</v>
      </c>
    </row>
    <row r="25">
      <c r="A25" s="4" t="inlineStr">
        <is>
          <t>Operating Segments</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egment Reporting Information [Line Item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 net sales</t>
        </is>
      </c>
      <c r="C27" s="5" t="n">
        <v>1183388</v>
      </c>
      <c r="D27" s="5" t="n">
        <v>1157725</v>
      </c>
      <c r="E27" s="5" t="n">
        <v>2235322</v>
      </c>
      <c r="F27" s="5" t="n">
        <v>2085140</v>
      </c>
      <c r="G27" s="4" t="inlineStr">
        <is>
          <t xml:space="preserve"> </t>
        </is>
      </c>
    </row>
    <row r="28">
      <c r="A28" s="4" t="inlineStr">
        <is>
          <t>Total income from operations</t>
        </is>
      </c>
      <c r="C28" s="5" t="n">
        <v>101624</v>
      </c>
      <c r="D28" s="5" t="n">
        <v>182574</v>
      </c>
      <c r="E28" s="5" t="n">
        <v>163532</v>
      </c>
      <c r="F28" s="5" t="n">
        <v>267598</v>
      </c>
      <c r="G28" s="4" t="inlineStr">
        <is>
          <t xml:space="preserve"> </t>
        </is>
      </c>
    </row>
    <row r="29">
      <c r="A29" s="4" t="inlineStr">
        <is>
          <t>Operating Segments | Retail Operations</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egment Reporting Information [Line Item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net sales</t>
        </is>
      </c>
      <c r="C31" s="5" t="n">
        <v>1095191</v>
      </c>
      <c r="D31" s="5" t="n">
        <v>1089022</v>
      </c>
      <c r="E31" s="5" t="n">
        <v>2058626</v>
      </c>
      <c r="F31" s="5" t="n">
        <v>1946508</v>
      </c>
      <c r="G31" s="4" t="inlineStr">
        <is>
          <t xml:space="preserve"> </t>
        </is>
      </c>
    </row>
    <row r="32">
      <c r="A32" s="4" t="inlineStr">
        <is>
          <t>Total income from operations</t>
        </is>
      </c>
      <c r="C32" s="5" t="n">
        <v>96292</v>
      </c>
      <c r="D32" s="5" t="n">
        <v>176829</v>
      </c>
      <c r="E32" s="5" t="n">
        <v>151833</v>
      </c>
      <c r="F32" s="5" t="n">
        <v>250874</v>
      </c>
      <c r="G32" s="4" t="inlineStr">
        <is>
          <t xml:space="preserve"> </t>
        </is>
      </c>
    </row>
    <row r="33">
      <c r="A33" s="4" t="inlineStr">
        <is>
          <t>Operating Segments | Wholesale Operations</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egment Reporting Information [Line Item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otal net sales</t>
        </is>
      </c>
      <c r="C35" s="5" t="n">
        <v>61900</v>
      </c>
      <c r="D35" s="5" t="n">
        <v>61985</v>
      </c>
      <c r="E35" s="5" t="n">
        <v>130971</v>
      </c>
      <c r="F35" s="5" t="n">
        <v>128563</v>
      </c>
      <c r="G35" s="4" t="inlineStr">
        <is>
          <t xml:space="preserve"> </t>
        </is>
      </c>
    </row>
    <row r="36">
      <c r="A36" s="4" t="inlineStr">
        <is>
          <t>Total income from operations</t>
        </is>
      </c>
      <c r="C36" s="5" t="n">
        <v>7534</v>
      </c>
      <c r="D36" s="5" t="n">
        <v>9099</v>
      </c>
      <c r="E36" s="5" t="n">
        <v>17239</v>
      </c>
      <c r="F36" s="5" t="n">
        <v>23279</v>
      </c>
      <c r="G36" s="4" t="inlineStr">
        <is>
          <t xml:space="preserve"> </t>
        </is>
      </c>
    </row>
    <row r="37">
      <c r="A37" s="4" t="inlineStr">
        <is>
          <t>Operating Segments | Nuuly operations</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egment Reporting Information [Line Items]</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otal net sales</t>
        </is>
      </c>
      <c r="C39" s="5" t="n">
        <v>28776</v>
      </c>
      <c r="D39" s="5" t="n">
        <v>9939</v>
      </c>
      <c r="E39" s="5" t="n">
        <v>51625</v>
      </c>
      <c r="F39" s="5" t="n">
        <v>17759</v>
      </c>
      <c r="G39" s="4" t="inlineStr">
        <is>
          <t xml:space="preserve"> </t>
        </is>
      </c>
    </row>
    <row r="40">
      <c r="A40" s="4" t="inlineStr">
        <is>
          <t>Total income from operations</t>
        </is>
      </c>
      <c r="C40" s="5" t="n">
        <v>-2379</v>
      </c>
      <c r="D40" s="5" t="n">
        <v>-3618</v>
      </c>
      <c r="E40" s="5" t="n">
        <v>-6130</v>
      </c>
      <c r="F40" s="5" t="n">
        <v>-6900</v>
      </c>
      <c r="G40" s="4" t="inlineStr">
        <is>
          <t xml:space="preserve"> </t>
        </is>
      </c>
    </row>
    <row r="41">
      <c r="A41" s="4" t="inlineStr">
        <is>
          <t>Intersegment Elimination</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egment Reporting Information [Line Items]</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otal net sales</t>
        </is>
      </c>
      <c r="C43" s="5" t="n">
        <v>-2479</v>
      </c>
      <c r="D43" s="5" t="n">
        <v>-3221</v>
      </c>
      <c r="E43" s="5" t="n">
        <v>-5900</v>
      </c>
      <c r="F43" s="5" t="n">
        <v>-7690</v>
      </c>
      <c r="G43" s="4" t="inlineStr">
        <is>
          <t xml:space="preserve"> </t>
        </is>
      </c>
    </row>
    <row r="44">
      <c r="A44" s="4" t="inlineStr">
        <is>
          <t>Total income from operations</t>
        </is>
      </c>
      <c r="C44" s="6" t="n">
        <v>177</v>
      </c>
      <c r="D44" s="6" t="n">
        <v>264</v>
      </c>
      <c r="E44" s="6" t="n">
        <v>590</v>
      </c>
      <c r="F44" s="6" t="n">
        <v>345</v>
      </c>
      <c r="G44" s="4" t="inlineStr">
        <is>
          <t xml:space="preserve"> </t>
        </is>
      </c>
    </row>
    <row r="45"/>
    <row r="46">
      <c r="A46" s="4" t="inlineStr">
        <is>
          <t>[1]Rental product, net is included in "Deferred income taxes and other assets" in the Condensed Consolidated Balance Sheets.</t>
        </is>
      </c>
    </row>
  </sheetData>
  <mergeCells count="5">
    <mergeCell ref="A1:B2"/>
    <mergeCell ref="C1:D1"/>
    <mergeCell ref="E1:F1"/>
    <mergeCell ref="A45:F45"/>
    <mergeCell ref="A46:F46"/>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Net Sales and Percentage of Net Sales by Merchandise Category (Detail) - USD ($) $ in Thousand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Entity Wide Information Revenue From External Customer [Line Items]</t>
        </is>
      </c>
      <c r="B3" s="4" t="inlineStr">
        <is>
          <t xml:space="preserve"> </t>
        </is>
      </c>
      <c r="C3" s="4" t="inlineStr">
        <is>
          <t xml:space="preserve"> </t>
        </is>
      </c>
      <c r="D3" s="4" t="inlineStr">
        <is>
          <t xml:space="preserve"> </t>
        </is>
      </c>
      <c r="E3" s="4" t="inlineStr">
        <is>
          <t xml:space="preserve"> </t>
        </is>
      </c>
    </row>
    <row r="4">
      <c r="A4" s="4" t="inlineStr">
        <is>
          <t>Total net sales</t>
        </is>
      </c>
      <c r="B4" s="6" t="n">
        <v>1183388</v>
      </c>
      <c r="C4" s="6" t="n">
        <v>1157725</v>
      </c>
      <c r="D4" s="6" t="n">
        <v>2235322</v>
      </c>
      <c r="E4" s="6" t="n">
        <v>2085140</v>
      </c>
    </row>
    <row r="5">
      <c r="A5" s="4" t="inlineStr">
        <is>
          <t>Retail Operations</t>
        </is>
      </c>
      <c r="B5" s="4" t="inlineStr">
        <is>
          <t xml:space="preserve"> </t>
        </is>
      </c>
      <c r="C5" s="4" t="inlineStr">
        <is>
          <t xml:space="preserve"> </t>
        </is>
      </c>
      <c r="D5" s="4" t="inlineStr">
        <is>
          <t xml:space="preserve"> </t>
        </is>
      </c>
      <c r="E5" s="4" t="inlineStr">
        <is>
          <t xml:space="preserve"> </t>
        </is>
      </c>
    </row>
    <row r="6">
      <c r="A6" s="3" t="inlineStr">
        <is>
          <t>Entity Wide Information Revenue From External Customer [Line Items]</t>
        </is>
      </c>
      <c r="B6" s="4" t="inlineStr">
        <is>
          <t xml:space="preserve"> </t>
        </is>
      </c>
      <c r="C6" s="4" t="inlineStr">
        <is>
          <t xml:space="preserve"> </t>
        </is>
      </c>
      <c r="D6" s="4" t="inlineStr">
        <is>
          <t xml:space="preserve"> </t>
        </is>
      </c>
      <c r="E6" s="4" t="inlineStr">
        <is>
          <t xml:space="preserve"> </t>
        </is>
      </c>
    </row>
    <row r="7">
      <c r="A7" s="4" t="inlineStr">
        <is>
          <t>Total net sales</t>
        </is>
      </c>
      <c r="B7" s="6" t="n">
        <v>1095191</v>
      </c>
      <c r="C7" s="6" t="n">
        <v>1089022</v>
      </c>
      <c r="D7" s="6" t="n">
        <v>2058626</v>
      </c>
      <c r="E7" s="6" t="n">
        <v>1946508</v>
      </c>
    </row>
    <row r="8">
      <c r="A8" s="4" t="inlineStr">
        <is>
          <t>Total net sales, percentage</t>
        </is>
      </c>
      <c r="B8" s="11" t="n">
        <v>1</v>
      </c>
      <c r="C8" s="11" t="n">
        <v>1</v>
      </c>
      <c r="D8" s="11" t="n">
        <v>1</v>
      </c>
      <c r="E8" s="11" t="n">
        <v>1</v>
      </c>
    </row>
    <row r="9">
      <c r="A9" s="4" t="inlineStr">
        <is>
          <t>Wholesale Operations</t>
        </is>
      </c>
      <c r="B9" s="4" t="inlineStr">
        <is>
          <t xml:space="preserve"> </t>
        </is>
      </c>
      <c r="C9" s="4" t="inlineStr">
        <is>
          <t xml:space="preserve"> </t>
        </is>
      </c>
      <c r="D9" s="4" t="inlineStr">
        <is>
          <t xml:space="preserve"> </t>
        </is>
      </c>
      <c r="E9" s="4" t="inlineStr">
        <is>
          <t xml:space="preserve"> </t>
        </is>
      </c>
    </row>
    <row r="10">
      <c r="A10" s="3" t="inlineStr">
        <is>
          <t>Entity Wide Information Revenue From External Customer [Line Items]</t>
        </is>
      </c>
      <c r="B10" s="4" t="inlineStr">
        <is>
          <t xml:space="preserve"> </t>
        </is>
      </c>
      <c r="C10" s="4" t="inlineStr">
        <is>
          <t xml:space="preserve"> </t>
        </is>
      </c>
      <c r="D10" s="4" t="inlineStr">
        <is>
          <t xml:space="preserve"> </t>
        </is>
      </c>
      <c r="E10" s="4" t="inlineStr">
        <is>
          <t xml:space="preserve"> </t>
        </is>
      </c>
    </row>
    <row r="11">
      <c r="A11" s="4" t="inlineStr">
        <is>
          <t>Total net sales</t>
        </is>
      </c>
      <c r="B11" s="6" t="n">
        <v>59421</v>
      </c>
      <c r="C11" s="6" t="n">
        <v>58764</v>
      </c>
      <c r="D11" s="6" t="n">
        <v>125071</v>
      </c>
      <c r="E11" s="6" t="n">
        <v>120873</v>
      </c>
    </row>
    <row r="12">
      <c r="A12" s="4" t="inlineStr">
        <is>
          <t>Total net sales, percentage</t>
        </is>
      </c>
      <c r="B12" s="11" t="n">
        <v>1</v>
      </c>
      <c r="C12" s="11" t="n">
        <v>1</v>
      </c>
      <c r="D12" s="11" t="n">
        <v>1</v>
      </c>
      <c r="E12" s="11" t="n">
        <v>1</v>
      </c>
    </row>
    <row r="13">
      <c r="A13" s="4" t="inlineStr">
        <is>
          <t>Nuuly operations</t>
        </is>
      </c>
      <c r="B13" s="4" t="inlineStr">
        <is>
          <t xml:space="preserve"> </t>
        </is>
      </c>
      <c r="C13" s="4" t="inlineStr">
        <is>
          <t xml:space="preserve"> </t>
        </is>
      </c>
      <c r="D13" s="4" t="inlineStr">
        <is>
          <t xml:space="preserve"> </t>
        </is>
      </c>
      <c r="E13" s="4" t="inlineStr">
        <is>
          <t xml:space="preserve"> </t>
        </is>
      </c>
    </row>
    <row r="14">
      <c r="A14" s="3" t="inlineStr">
        <is>
          <t>Entity Wide Information Revenue From External Customer [Line Items]</t>
        </is>
      </c>
      <c r="B14" s="4" t="inlineStr">
        <is>
          <t xml:space="preserve"> </t>
        </is>
      </c>
      <c r="C14" s="4" t="inlineStr">
        <is>
          <t xml:space="preserve"> </t>
        </is>
      </c>
      <c r="D14" s="4" t="inlineStr">
        <is>
          <t xml:space="preserve"> </t>
        </is>
      </c>
      <c r="E14" s="4" t="inlineStr">
        <is>
          <t xml:space="preserve"> </t>
        </is>
      </c>
    </row>
    <row r="15">
      <c r="A15" s="4" t="inlineStr">
        <is>
          <t>Total net sales</t>
        </is>
      </c>
      <c r="B15" s="6" t="n">
        <v>28776</v>
      </c>
      <c r="C15" s="6" t="n">
        <v>9939</v>
      </c>
      <c r="D15" s="6" t="n">
        <v>51625</v>
      </c>
      <c r="E15" s="6" t="n">
        <v>17759</v>
      </c>
    </row>
    <row r="16">
      <c r="A16" s="4" t="inlineStr">
        <is>
          <t>Apparel | Retail Operations</t>
        </is>
      </c>
      <c r="B16" s="4" t="inlineStr">
        <is>
          <t xml:space="preserve"> </t>
        </is>
      </c>
      <c r="C16" s="4" t="inlineStr">
        <is>
          <t xml:space="preserve"> </t>
        </is>
      </c>
      <c r="D16" s="4" t="inlineStr">
        <is>
          <t xml:space="preserve"> </t>
        </is>
      </c>
      <c r="E16" s="4" t="inlineStr">
        <is>
          <t xml:space="preserve"> </t>
        </is>
      </c>
    </row>
    <row r="17">
      <c r="A17" s="3" t="inlineStr">
        <is>
          <t>Entity Wide Information Revenue From External Customer [Line Items]</t>
        </is>
      </c>
      <c r="B17" s="4" t="inlineStr">
        <is>
          <t xml:space="preserve"> </t>
        </is>
      </c>
      <c r="C17" s="4" t="inlineStr">
        <is>
          <t xml:space="preserve"> </t>
        </is>
      </c>
      <c r="D17" s="4" t="inlineStr">
        <is>
          <t xml:space="preserve"> </t>
        </is>
      </c>
      <c r="E17" s="4" t="inlineStr">
        <is>
          <t xml:space="preserve"> </t>
        </is>
      </c>
    </row>
    <row r="18">
      <c r="A18" s="4" t="inlineStr">
        <is>
          <t>Total net sales</t>
        </is>
      </c>
      <c r="B18" s="6" t="n">
        <v>721966</v>
      </c>
      <c r="C18" s="6" t="n">
        <v>721570</v>
      </c>
      <c r="D18" s="6" t="n">
        <v>1360941</v>
      </c>
      <c r="E18" s="6" t="n">
        <v>1269056</v>
      </c>
    </row>
    <row r="19">
      <c r="A19" s="4" t="inlineStr">
        <is>
          <t>Total net sales, percentage</t>
        </is>
      </c>
      <c r="B19" s="11" t="n">
        <v>0.66</v>
      </c>
      <c r="C19" s="11" t="n">
        <v>0.66</v>
      </c>
      <c r="D19" s="11" t="n">
        <v>0.66</v>
      </c>
      <c r="E19" s="11" t="n">
        <v>0.65</v>
      </c>
    </row>
    <row r="20">
      <c r="A20" s="4" t="inlineStr">
        <is>
          <t>Apparel | Wholesale Operations</t>
        </is>
      </c>
      <c r="B20" s="4" t="inlineStr">
        <is>
          <t xml:space="preserve"> </t>
        </is>
      </c>
      <c r="C20" s="4" t="inlineStr">
        <is>
          <t xml:space="preserve"> </t>
        </is>
      </c>
      <c r="D20" s="4" t="inlineStr">
        <is>
          <t xml:space="preserve"> </t>
        </is>
      </c>
      <c r="E20" s="4" t="inlineStr">
        <is>
          <t xml:space="preserve"> </t>
        </is>
      </c>
    </row>
    <row r="21">
      <c r="A21" s="3" t="inlineStr">
        <is>
          <t>Entity Wide Information Revenue From External Customer [Line Items]</t>
        </is>
      </c>
      <c r="B21" s="4" t="inlineStr">
        <is>
          <t xml:space="preserve"> </t>
        </is>
      </c>
      <c r="C21" s="4" t="inlineStr">
        <is>
          <t xml:space="preserve"> </t>
        </is>
      </c>
      <c r="D21" s="4" t="inlineStr">
        <is>
          <t xml:space="preserve"> </t>
        </is>
      </c>
      <c r="E21" s="4" t="inlineStr">
        <is>
          <t xml:space="preserve"> </t>
        </is>
      </c>
    </row>
    <row r="22">
      <c r="A22" s="4" t="inlineStr">
        <is>
          <t>Total net sales</t>
        </is>
      </c>
      <c r="B22" s="6" t="n">
        <v>54215</v>
      </c>
      <c r="C22" s="6" t="n">
        <v>56342</v>
      </c>
      <c r="D22" s="6" t="n">
        <v>113727</v>
      </c>
      <c r="E22" s="6" t="n">
        <v>116658</v>
      </c>
    </row>
    <row r="23">
      <c r="A23" s="4" t="inlineStr">
        <is>
          <t>Total net sales, percentage</t>
        </is>
      </c>
      <c r="B23" s="11" t="n">
        <v>0.91</v>
      </c>
      <c r="C23" s="11" t="n">
        <v>0.96</v>
      </c>
      <c r="D23" s="11" t="n">
        <v>0.91</v>
      </c>
      <c r="E23" s="11" t="n">
        <v>0.97</v>
      </c>
    </row>
    <row r="24">
      <c r="A24" s="4" t="inlineStr">
        <is>
          <t>Home | Retail Operations</t>
        </is>
      </c>
      <c r="B24" s="4" t="inlineStr">
        <is>
          <t xml:space="preserve"> </t>
        </is>
      </c>
      <c r="C24" s="4" t="inlineStr">
        <is>
          <t xml:space="preserve"> </t>
        </is>
      </c>
      <c r="D24" s="4" t="inlineStr">
        <is>
          <t xml:space="preserve"> </t>
        </is>
      </c>
      <c r="E24" s="4" t="inlineStr">
        <is>
          <t xml:space="preserve"> </t>
        </is>
      </c>
    </row>
    <row r="25">
      <c r="A25" s="3" t="inlineStr">
        <is>
          <t>Entity Wide Information Revenue From External Customer [Line Items]</t>
        </is>
      </c>
      <c r="B25" s="4" t="inlineStr">
        <is>
          <t xml:space="preserve"> </t>
        </is>
      </c>
      <c r="C25" s="4" t="inlineStr">
        <is>
          <t xml:space="preserve"> </t>
        </is>
      </c>
      <c r="D25" s="4" t="inlineStr">
        <is>
          <t xml:space="preserve"> </t>
        </is>
      </c>
      <c r="E25" s="4" t="inlineStr">
        <is>
          <t xml:space="preserve"> </t>
        </is>
      </c>
    </row>
    <row r="26">
      <c r="A26" s="4" t="inlineStr">
        <is>
          <t>Total net sales</t>
        </is>
      </c>
      <c r="B26" s="6" t="n">
        <v>193098</v>
      </c>
      <c r="C26" s="6" t="n">
        <v>188298</v>
      </c>
      <c r="D26" s="6" t="n">
        <v>355908</v>
      </c>
      <c r="E26" s="6" t="n">
        <v>361684</v>
      </c>
    </row>
    <row r="27">
      <c r="A27" s="4" t="inlineStr">
        <is>
          <t>Total net sales, percentage</t>
        </is>
      </c>
      <c r="B27" s="11" t="n">
        <v>0.18</v>
      </c>
      <c r="C27" s="11" t="n">
        <v>0.18</v>
      </c>
      <c r="D27" s="11" t="n">
        <v>0.17</v>
      </c>
      <c r="E27" s="11" t="n">
        <v>0.19</v>
      </c>
    </row>
    <row r="28">
      <c r="A28" s="4" t="inlineStr">
        <is>
          <t>Accessories | Retail Operations</t>
        </is>
      </c>
      <c r="B28" s="4" t="inlineStr">
        <is>
          <t xml:space="preserve"> </t>
        </is>
      </c>
      <c r="C28" s="4" t="inlineStr">
        <is>
          <t xml:space="preserve"> </t>
        </is>
      </c>
      <c r="D28" s="4" t="inlineStr">
        <is>
          <t xml:space="preserve"> </t>
        </is>
      </c>
      <c r="E28" s="4" t="inlineStr">
        <is>
          <t xml:space="preserve"> </t>
        </is>
      </c>
    </row>
    <row r="29">
      <c r="A29" s="3" t="inlineStr">
        <is>
          <t>Entity Wide Information Revenue From External Customer [Line Items]</t>
        </is>
      </c>
      <c r="B29" s="4" t="inlineStr">
        <is>
          <t xml:space="preserve"> </t>
        </is>
      </c>
      <c r="C29" s="4" t="inlineStr">
        <is>
          <t xml:space="preserve"> </t>
        </is>
      </c>
      <c r="D29" s="4" t="inlineStr">
        <is>
          <t xml:space="preserve"> </t>
        </is>
      </c>
      <c r="E29" s="4" t="inlineStr">
        <is>
          <t xml:space="preserve"> </t>
        </is>
      </c>
    </row>
    <row r="30">
      <c r="A30" s="4" t="inlineStr">
        <is>
          <t>Total net sales</t>
        </is>
      </c>
      <c r="B30" s="6" t="n">
        <v>133783</v>
      </c>
      <c r="C30" s="6" t="n">
        <v>133408</v>
      </c>
      <c r="D30" s="6" t="n">
        <v>247625</v>
      </c>
      <c r="E30" s="6" t="n">
        <v>233451</v>
      </c>
    </row>
    <row r="31">
      <c r="A31" s="4" t="inlineStr">
        <is>
          <t>Total net sales, percentage</t>
        </is>
      </c>
      <c r="B31" s="11" t="n">
        <v>0.12</v>
      </c>
      <c r="C31" s="11" t="n">
        <v>0.12</v>
      </c>
      <c r="D31" s="11" t="n">
        <v>0.12</v>
      </c>
      <c r="E31" s="11" t="n">
        <v>0.12</v>
      </c>
    </row>
    <row r="32">
      <c r="A32" s="4" t="inlineStr">
        <is>
          <t>Accessories | Wholesale Operations</t>
        </is>
      </c>
      <c r="B32" s="4" t="inlineStr">
        <is>
          <t xml:space="preserve"> </t>
        </is>
      </c>
      <c r="C32" s="4" t="inlineStr">
        <is>
          <t xml:space="preserve"> </t>
        </is>
      </c>
      <c r="D32" s="4" t="inlineStr">
        <is>
          <t xml:space="preserve"> </t>
        </is>
      </c>
      <c r="E32" s="4" t="inlineStr">
        <is>
          <t xml:space="preserve"> </t>
        </is>
      </c>
    </row>
    <row r="33">
      <c r="A33" s="3" t="inlineStr">
        <is>
          <t>Entity Wide Information Revenue From External Customer [Line Items]</t>
        </is>
      </c>
      <c r="B33" s="4" t="inlineStr">
        <is>
          <t xml:space="preserve"> </t>
        </is>
      </c>
      <c r="C33" s="4" t="inlineStr">
        <is>
          <t xml:space="preserve"> </t>
        </is>
      </c>
      <c r="D33" s="4" t="inlineStr">
        <is>
          <t xml:space="preserve"> </t>
        </is>
      </c>
      <c r="E33" s="4" t="inlineStr">
        <is>
          <t xml:space="preserve"> </t>
        </is>
      </c>
    </row>
    <row r="34">
      <c r="A34" s="4" t="inlineStr">
        <is>
          <t>Total net sales</t>
        </is>
      </c>
      <c r="B34" s="6" t="n">
        <v>5011</v>
      </c>
      <c r="C34" s="6" t="n">
        <v>2212</v>
      </c>
      <c r="D34" s="6" t="n">
        <v>10974</v>
      </c>
      <c r="E34" s="6" t="n">
        <v>3823</v>
      </c>
    </row>
    <row r="35">
      <c r="A35" s="4" t="inlineStr">
        <is>
          <t>Total net sales, percentage</t>
        </is>
      </c>
      <c r="B35" s="11" t="n">
        <v>0.09</v>
      </c>
      <c r="C35" s="11" t="n">
        <v>0.04</v>
      </c>
      <c r="D35" s="11" t="n">
        <v>0.09</v>
      </c>
      <c r="E35" s="11" t="n">
        <v>0.03</v>
      </c>
    </row>
    <row r="36">
      <c r="A36" s="4" t="inlineStr">
        <is>
          <t>Other | Retail Operations</t>
        </is>
      </c>
      <c r="B36" s="4" t="inlineStr">
        <is>
          <t xml:space="preserve"> </t>
        </is>
      </c>
      <c r="C36" s="4" t="inlineStr">
        <is>
          <t xml:space="preserve"> </t>
        </is>
      </c>
      <c r="D36" s="4" t="inlineStr">
        <is>
          <t xml:space="preserve"> </t>
        </is>
      </c>
      <c r="E36" s="4" t="inlineStr">
        <is>
          <t xml:space="preserve"> </t>
        </is>
      </c>
    </row>
    <row r="37">
      <c r="A37" s="3" t="inlineStr">
        <is>
          <t>Entity Wide Information Revenue From External Customer [Line Items]</t>
        </is>
      </c>
      <c r="B37" s="4" t="inlineStr">
        <is>
          <t xml:space="preserve"> </t>
        </is>
      </c>
      <c r="C37" s="4" t="inlineStr">
        <is>
          <t xml:space="preserve"> </t>
        </is>
      </c>
      <c r="D37" s="4" t="inlineStr">
        <is>
          <t xml:space="preserve"> </t>
        </is>
      </c>
      <c r="E37" s="4" t="inlineStr">
        <is>
          <t xml:space="preserve"> </t>
        </is>
      </c>
    </row>
    <row r="38">
      <c r="A38" s="4" t="inlineStr">
        <is>
          <t>Total net sales</t>
        </is>
      </c>
      <c r="B38" s="6" t="n">
        <v>46344</v>
      </c>
      <c r="C38" s="6" t="n">
        <v>45746</v>
      </c>
      <c r="D38" s="6" t="n">
        <v>94152</v>
      </c>
      <c r="E38" s="6" t="n">
        <v>82317</v>
      </c>
    </row>
    <row r="39">
      <c r="A39" s="4" t="inlineStr">
        <is>
          <t>Total net sales, percentage</t>
        </is>
      </c>
      <c r="B39" s="11" t="n">
        <v>0.04</v>
      </c>
      <c r="C39" s="11" t="n">
        <v>0.04</v>
      </c>
      <c r="D39" s="11" t="n">
        <v>0.05</v>
      </c>
      <c r="E39" s="11" t="n">
        <v>0.04</v>
      </c>
    </row>
    <row r="40">
      <c r="A40" s="4" t="inlineStr">
        <is>
          <t>Other | Wholesale Operations</t>
        </is>
      </c>
      <c r="B40" s="4" t="inlineStr">
        <is>
          <t xml:space="preserve"> </t>
        </is>
      </c>
      <c r="C40" s="4" t="inlineStr">
        <is>
          <t xml:space="preserve"> </t>
        </is>
      </c>
      <c r="D40" s="4" t="inlineStr">
        <is>
          <t xml:space="preserve"> </t>
        </is>
      </c>
      <c r="E40" s="4" t="inlineStr">
        <is>
          <t xml:space="preserve"> </t>
        </is>
      </c>
    </row>
    <row r="41">
      <c r="A41" s="3" t="inlineStr">
        <is>
          <t>Entity Wide Information Revenue From External Customer [Line Items]</t>
        </is>
      </c>
      <c r="B41" s="4" t="inlineStr">
        <is>
          <t xml:space="preserve"> </t>
        </is>
      </c>
      <c r="C41" s="4" t="inlineStr">
        <is>
          <t xml:space="preserve"> </t>
        </is>
      </c>
      <c r="D41" s="4" t="inlineStr">
        <is>
          <t xml:space="preserve"> </t>
        </is>
      </c>
      <c r="E41" s="4" t="inlineStr">
        <is>
          <t xml:space="preserve"> </t>
        </is>
      </c>
    </row>
    <row r="42">
      <c r="A42" s="4" t="inlineStr">
        <is>
          <t>Total net sales</t>
        </is>
      </c>
      <c r="B42" s="6" t="n">
        <v>195</v>
      </c>
      <c r="C42" s="6" t="n">
        <v>210</v>
      </c>
      <c r="D42" s="6" t="n">
        <v>370</v>
      </c>
      <c r="E42" s="6" t="n">
        <v>39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chedule of Revenues and Long-Lived Assets, by Domestic and Foreign Operations Segment (Detail) - USD ($) $ in Thousands</t>
        </is>
      </c>
      <c r="B1" s="2" t="inlineStr">
        <is>
          <t>3 Months Ended</t>
        </is>
      </c>
      <c r="D1" s="2" t="inlineStr">
        <is>
          <t>6 Months Ended</t>
        </is>
      </c>
    </row>
    <row r="2">
      <c r="B2" s="2" t="inlineStr">
        <is>
          <t>Jul. 31, 2022</t>
        </is>
      </c>
      <c r="C2" s="2" t="inlineStr">
        <is>
          <t>Jul. 31, 2021</t>
        </is>
      </c>
      <c r="D2" s="2" t="inlineStr">
        <is>
          <t>Jul. 31, 2022</t>
        </is>
      </c>
      <c r="E2" s="2" t="inlineStr">
        <is>
          <t>Jul. 31, 2021</t>
        </is>
      </c>
      <c r="F2" s="2" t="inlineStr">
        <is>
          <t>Jan.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roperty and equipment, net</t>
        </is>
      </c>
      <c r="B4" s="6" t="n">
        <v>1150247</v>
      </c>
      <c r="C4" s="6" t="n">
        <v>1047751</v>
      </c>
      <c r="D4" s="6" t="n">
        <v>1150247</v>
      </c>
      <c r="E4" s="6" t="n">
        <v>1047751</v>
      </c>
      <c r="F4" s="6" t="n">
        <v>1145085</v>
      </c>
    </row>
    <row r="5">
      <c r="A5" s="4" t="inlineStr">
        <is>
          <t>Total net sales</t>
        </is>
      </c>
      <c r="B5" s="5" t="n">
        <v>1183388</v>
      </c>
      <c r="C5" s="5" t="n">
        <v>1157725</v>
      </c>
      <c r="D5" s="5" t="n">
        <v>2235322</v>
      </c>
      <c r="E5" s="5" t="n">
        <v>2085140</v>
      </c>
      <c r="F5" s="4" t="inlineStr">
        <is>
          <t xml:space="preserve"> </t>
        </is>
      </c>
    </row>
    <row r="6">
      <c r="A6" s="4" t="inlineStr">
        <is>
          <t>Domestic Operatio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property and equipment, net</t>
        </is>
      </c>
      <c r="B8" s="5" t="n">
        <v>990457</v>
      </c>
      <c r="C8" s="5" t="n">
        <v>844912</v>
      </c>
      <c r="D8" s="5" t="n">
        <v>990457</v>
      </c>
      <c r="E8" s="5" t="n">
        <v>844912</v>
      </c>
      <c r="F8" s="5" t="n">
        <v>965777</v>
      </c>
    </row>
    <row r="9">
      <c r="A9" s="4" t="inlineStr">
        <is>
          <t>Total net sales</t>
        </is>
      </c>
      <c r="B9" s="5" t="n">
        <v>1022318</v>
      </c>
      <c r="C9" s="5" t="n">
        <v>998580</v>
      </c>
      <c r="D9" s="5" t="n">
        <v>1935882</v>
      </c>
      <c r="E9" s="5" t="n">
        <v>1825375</v>
      </c>
      <c r="F9" s="4" t="inlineStr">
        <is>
          <t xml:space="preserve"> </t>
        </is>
      </c>
    </row>
    <row r="10">
      <c r="A10" s="4" t="inlineStr">
        <is>
          <t>Foreign Opera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property and equipment, net</t>
        </is>
      </c>
      <c r="B12" s="5" t="n">
        <v>159790</v>
      </c>
      <c r="C12" s="5" t="n">
        <v>202839</v>
      </c>
      <c r="D12" s="5" t="n">
        <v>159790</v>
      </c>
      <c r="E12" s="5" t="n">
        <v>202839</v>
      </c>
      <c r="F12" s="6" t="n">
        <v>179308</v>
      </c>
    </row>
    <row r="13">
      <c r="A13" s="4" t="inlineStr">
        <is>
          <t>Total net sales</t>
        </is>
      </c>
      <c r="B13" s="6" t="n">
        <v>161070</v>
      </c>
      <c r="C13" s="6" t="n">
        <v>159145</v>
      </c>
      <c r="D13" s="6" t="n">
        <v>299440</v>
      </c>
      <c r="E13" s="6" t="n">
        <v>259765</v>
      </c>
      <c r="F13"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Statement Of Income And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59473</v>
      </c>
      <c r="C4" s="6" t="n">
        <v>127262</v>
      </c>
      <c r="D4" s="6" t="n">
        <v>91006</v>
      </c>
      <c r="E4" s="6" t="n">
        <v>180809</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Foreign currency translation</t>
        </is>
      </c>
      <c r="B6" s="5" t="n">
        <v>-6243</v>
      </c>
      <c r="C6" s="5" t="n">
        <v>-1394</v>
      </c>
      <c r="D6" s="5" t="n">
        <v>-20632</v>
      </c>
      <c r="E6" s="5" t="n">
        <v>4028</v>
      </c>
    </row>
    <row r="7">
      <c r="A7" s="4" t="inlineStr">
        <is>
          <t>Change in unrealized gains (losses) on marketable securities, net of tax</t>
        </is>
      </c>
      <c r="B7" s="5" t="n">
        <v>654</v>
      </c>
      <c r="C7" s="5" t="n">
        <v>47</v>
      </c>
      <c r="D7" s="5" t="n">
        <v>-4723</v>
      </c>
      <c r="E7" s="5" t="n">
        <v>4</v>
      </c>
    </row>
    <row r="8">
      <c r="A8" s="4" t="inlineStr">
        <is>
          <t>Total other comprehensive (loss) income</t>
        </is>
      </c>
      <c r="B8" s="5" t="n">
        <v>-5589</v>
      </c>
      <c r="C8" s="5" t="n">
        <v>-1347</v>
      </c>
      <c r="D8" s="5" t="n">
        <v>-25355</v>
      </c>
      <c r="E8" s="5" t="n">
        <v>4032</v>
      </c>
    </row>
    <row r="9">
      <c r="A9" s="4" t="inlineStr">
        <is>
          <t>Comprehensive income</t>
        </is>
      </c>
      <c r="B9" s="6" t="n">
        <v>53884</v>
      </c>
      <c r="C9" s="6" t="n">
        <v>125915</v>
      </c>
      <c r="D9" s="6" t="n">
        <v>65651</v>
      </c>
      <c r="E9" s="6" t="n">
        <v>18484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18" customWidth="1" min="5" max="5"/>
    <col width="37" customWidth="1" min="6" max="6"/>
  </cols>
  <sheetData>
    <row r="1">
      <c r="A1" s="1" t="inlineStr">
        <is>
          <t>Condensed Consolidated Statements of Shareholders' Equity - USD ($) $ in Thousands</t>
        </is>
      </c>
      <c r="B1" s="2" t="inlineStr">
        <is>
          <t>Total</t>
        </is>
      </c>
      <c r="C1" s="2" t="inlineStr">
        <is>
          <t>Common Shares</t>
        </is>
      </c>
      <c r="D1" s="2" t="inlineStr">
        <is>
          <t>Additional Paid-in Capital</t>
        </is>
      </c>
      <c r="E1" s="2" t="inlineStr">
        <is>
          <t>Retained Earnings</t>
        </is>
      </c>
      <c r="F1" s="2" t="inlineStr">
        <is>
          <t>Accumulated Other Comprehensive Loss</t>
        </is>
      </c>
    </row>
    <row r="2">
      <c r="A2" s="4" t="inlineStr">
        <is>
          <t>Beginning Balance at Jan. 31, 2021</t>
        </is>
      </c>
      <c r="B2" s="6" t="n">
        <v>1477358</v>
      </c>
      <c r="C2" s="6" t="n">
        <v>10</v>
      </c>
      <c r="D2" s="6" t="n">
        <v>19360</v>
      </c>
      <c r="E2" s="6" t="n">
        <v>1475108</v>
      </c>
      <c r="F2" s="6" t="n">
        <v>-17120</v>
      </c>
    </row>
    <row r="3">
      <c r="A3" s="4" t="inlineStr">
        <is>
          <t>Beginning Balances (in shares) at Jan. 31, 2021</t>
        </is>
      </c>
      <c r="B3" s="4" t="inlineStr">
        <is>
          <t xml:space="preserve"> </t>
        </is>
      </c>
      <c r="C3" s="5" t="n">
        <v>97815985</v>
      </c>
      <c r="D3" s="4" t="inlineStr">
        <is>
          <t xml:space="preserve"> </t>
        </is>
      </c>
      <c r="E3" s="4" t="inlineStr">
        <is>
          <t xml:space="preserve"> </t>
        </is>
      </c>
      <c r="F3" s="4" t="inlineStr">
        <is>
          <t xml:space="preserve"> </t>
        </is>
      </c>
    </row>
    <row r="4">
      <c r="A4" s="4" t="inlineStr">
        <is>
          <t>Comprehensive income</t>
        </is>
      </c>
      <c r="B4" s="5" t="n">
        <v>184841</v>
      </c>
      <c r="C4" s="4" t="inlineStr">
        <is>
          <t xml:space="preserve"> </t>
        </is>
      </c>
      <c r="D4" s="4" t="inlineStr">
        <is>
          <t xml:space="preserve"> </t>
        </is>
      </c>
      <c r="E4" s="5" t="n">
        <v>180809</v>
      </c>
      <c r="F4" s="5" t="n">
        <v>4032</v>
      </c>
    </row>
    <row r="5">
      <c r="A5" s="4" t="inlineStr">
        <is>
          <t>Share-based compensation</t>
        </is>
      </c>
      <c r="B5" s="5" t="n">
        <v>11968</v>
      </c>
      <c r="C5" s="4" t="inlineStr">
        <is>
          <t xml:space="preserve"> </t>
        </is>
      </c>
      <c r="D5" s="5" t="n">
        <v>11968</v>
      </c>
      <c r="E5" s="4" t="inlineStr">
        <is>
          <t xml:space="preserve"> </t>
        </is>
      </c>
      <c r="F5" s="4" t="inlineStr">
        <is>
          <t xml:space="preserve"> </t>
        </is>
      </c>
    </row>
    <row r="6">
      <c r="A6" s="4" t="inlineStr">
        <is>
          <t>Share-based awards</t>
        </is>
      </c>
      <c r="B6" s="5" t="n">
        <v>2815</v>
      </c>
      <c r="C6" s="4" t="inlineStr">
        <is>
          <t xml:space="preserve"> </t>
        </is>
      </c>
      <c r="D6" s="5" t="n">
        <v>2815</v>
      </c>
      <c r="E6" s="4" t="inlineStr">
        <is>
          <t xml:space="preserve"> </t>
        </is>
      </c>
      <c r="F6" s="4" t="inlineStr">
        <is>
          <t xml:space="preserve"> </t>
        </is>
      </c>
    </row>
    <row r="7">
      <c r="A7" s="4" t="inlineStr">
        <is>
          <t>Share-based awards (in shares)</t>
        </is>
      </c>
      <c r="B7" s="4" t="inlineStr">
        <is>
          <t xml:space="preserve"> </t>
        </is>
      </c>
      <c r="C7" s="5" t="n">
        <v>763636</v>
      </c>
      <c r="D7" s="4" t="inlineStr">
        <is>
          <t xml:space="preserve"> </t>
        </is>
      </c>
      <c r="E7" s="4" t="inlineStr">
        <is>
          <t xml:space="preserve"> </t>
        </is>
      </c>
      <c r="F7" s="4" t="inlineStr">
        <is>
          <t xml:space="preserve"> </t>
        </is>
      </c>
    </row>
    <row r="8">
      <c r="A8" s="4" t="inlineStr">
        <is>
          <t>Share repurchases</t>
        </is>
      </c>
      <c r="B8" s="5" t="n">
        <v>-7562</v>
      </c>
      <c r="C8" s="4" t="inlineStr">
        <is>
          <t xml:space="preserve"> </t>
        </is>
      </c>
      <c r="D8" s="5" t="n">
        <v>-7562</v>
      </c>
      <c r="E8" s="4" t="inlineStr">
        <is>
          <t xml:space="preserve"> </t>
        </is>
      </c>
      <c r="F8" s="4" t="inlineStr">
        <is>
          <t xml:space="preserve"> </t>
        </is>
      </c>
    </row>
    <row r="9">
      <c r="A9" s="4" t="inlineStr">
        <is>
          <t>Share repurchases (in shares)</t>
        </is>
      </c>
      <c r="B9" s="4" t="inlineStr">
        <is>
          <t xml:space="preserve"> </t>
        </is>
      </c>
      <c r="C9" s="5" t="n">
        <v>-222531</v>
      </c>
      <c r="D9" s="4" t="inlineStr">
        <is>
          <t xml:space="preserve"> </t>
        </is>
      </c>
      <c r="E9" s="4" t="inlineStr">
        <is>
          <t xml:space="preserve"> </t>
        </is>
      </c>
      <c r="F9" s="4" t="inlineStr">
        <is>
          <t xml:space="preserve"> </t>
        </is>
      </c>
    </row>
    <row r="10">
      <c r="A10" s="4" t="inlineStr">
        <is>
          <t>Ending Balance at Jul. 31, 2021</t>
        </is>
      </c>
      <c r="B10" s="6" t="n">
        <v>1669420</v>
      </c>
      <c r="C10" s="6" t="n">
        <v>10</v>
      </c>
      <c r="D10" s="5" t="n">
        <v>26581</v>
      </c>
      <c r="E10" s="5" t="n">
        <v>1655917</v>
      </c>
      <c r="F10" s="5" t="n">
        <v>-13088</v>
      </c>
    </row>
    <row r="11">
      <c r="A11" s="4" t="inlineStr">
        <is>
          <t>Ending Balances (in shares) at Jul. 31, 2021</t>
        </is>
      </c>
      <c r="B11" s="5" t="n">
        <v>98357090</v>
      </c>
      <c r="C11" s="5" t="n">
        <v>98357090</v>
      </c>
      <c r="D11" s="4" t="inlineStr">
        <is>
          <t xml:space="preserve"> </t>
        </is>
      </c>
      <c r="E11" s="4" t="inlineStr">
        <is>
          <t xml:space="preserve"> </t>
        </is>
      </c>
      <c r="F11" s="4" t="inlineStr">
        <is>
          <t xml:space="preserve"> </t>
        </is>
      </c>
    </row>
    <row r="12">
      <c r="A12" s="4" t="inlineStr">
        <is>
          <t>Beginning Balance at Apr. 30, 2021</t>
        </is>
      </c>
      <c r="B12" s="6" t="n">
        <v>1534509</v>
      </c>
      <c r="C12" s="6" t="n">
        <v>10</v>
      </c>
      <c r="D12" s="5" t="n">
        <v>17585</v>
      </c>
      <c r="E12" s="5" t="n">
        <v>1528655</v>
      </c>
      <c r="F12" s="5" t="n">
        <v>-11741</v>
      </c>
    </row>
    <row r="13">
      <c r="A13" s="4" t="inlineStr">
        <is>
          <t>Beginning Balances (in shares) at Apr. 30, 2021</t>
        </is>
      </c>
      <c r="B13" s="4" t="inlineStr">
        <is>
          <t xml:space="preserve"> </t>
        </is>
      </c>
      <c r="C13" s="5" t="n">
        <v>98235127</v>
      </c>
      <c r="D13" s="4" t="inlineStr">
        <is>
          <t xml:space="preserve"> </t>
        </is>
      </c>
      <c r="E13" s="4" t="inlineStr">
        <is>
          <t xml:space="preserve"> </t>
        </is>
      </c>
      <c r="F13" s="4" t="inlineStr">
        <is>
          <t xml:space="preserve"> </t>
        </is>
      </c>
    </row>
    <row r="14">
      <c r="A14" s="4" t="inlineStr">
        <is>
          <t>Comprehensive income</t>
        </is>
      </c>
      <c r="B14" s="5" t="n">
        <v>125915</v>
      </c>
      <c r="C14" s="4" t="inlineStr">
        <is>
          <t xml:space="preserve"> </t>
        </is>
      </c>
      <c r="D14" s="4" t="inlineStr">
        <is>
          <t xml:space="preserve"> </t>
        </is>
      </c>
      <c r="E14" s="5" t="n">
        <v>127262</v>
      </c>
      <c r="F14" s="5" t="n">
        <v>-1347</v>
      </c>
    </row>
    <row r="15">
      <c r="A15" s="4" t="inlineStr">
        <is>
          <t>Share-based compensation</t>
        </is>
      </c>
      <c r="B15" s="5" t="n">
        <v>7398</v>
      </c>
      <c r="C15" s="4" t="inlineStr">
        <is>
          <t xml:space="preserve"> </t>
        </is>
      </c>
      <c r="D15" s="5" t="n">
        <v>7398</v>
      </c>
      <c r="E15" s="4" t="inlineStr">
        <is>
          <t xml:space="preserve"> </t>
        </is>
      </c>
      <c r="F15" s="4" t="inlineStr">
        <is>
          <t xml:space="preserve"> </t>
        </is>
      </c>
    </row>
    <row r="16">
      <c r="A16" s="4" t="inlineStr">
        <is>
          <t>Share-based awards</t>
        </is>
      </c>
      <c r="B16" s="5" t="n">
        <v>1742</v>
      </c>
      <c r="C16" s="4" t="inlineStr">
        <is>
          <t xml:space="preserve"> </t>
        </is>
      </c>
      <c r="D16" s="5" t="n">
        <v>1742</v>
      </c>
      <c r="E16" s="4" t="inlineStr">
        <is>
          <t xml:space="preserve"> </t>
        </is>
      </c>
      <c r="F16" s="4" t="inlineStr">
        <is>
          <t xml:space="preserve"> </t>
        </is>
      </c>
    </row>
    <row r="17">
      <c r="A17" s="4" t="inlineStr">
        <is>
          <t>Share-based awards (in shares)</t>
        </is>
      </c>
      <c r="B17" s="4" t="inlineStr">
        <is>
          <t xml:space="preserve"> </t>
        </is>
      </c>
      <c r="C17" s="5" t="n">
        <v>125800</v>
      </c>
      <c r="D17" s="4" t="inlineStr">
        <is>
          <t xml:space="preserve"> </t>
        </is>
      </c>
      <c r="E17" s="4" t="inlineStr">
        <is>
          <t xml:space="preserve"> </t>
        </is>
      </c>
      <c r="F17" s="4" t="inlineStr">
        <is>
          <t xml:space="preserve"> </t>
        </is>
      </c>
    </row>
    <row r="18">
      <c r="A18" s="4" t="inlineStr">
        <is>
          <t>Share repurchases</t>
        </is>
      </c>
      <c r="B18" s="5" t="n">
        <v>-144</v>
      </c>
      <c r="C18" s="4" t="inlineStr">
        <is>
          <t xml:space="preserve"> </t>
        </is>
      </c>
      <c r="D18" s="5" t="n">
        <v>-144</v>
      </c>
      <c r="E18" s="4" t="inlineStr">
        <is>
          <t xml:space="preserve"> </t>
        </is>
      </c>
      <c r="F18" s="4" t="inlineStr">
        <is>
          <t xml:space="preserve"> </t>
        </is>
      </c>
    </row>
    <row r="19">
      <c r="A19" s="4" t="inlineStr">
        <is>
          <t>Share repurchases (in shares)</t>
        </is>
      </c>
      <c r="B19" s="4" t="inlineStr">
        <is>
          <t xml:space="preserve"> </t>
        </is>
      </c>
      <c r="C19" s="5" t="n">
        <v>-3837</v>
      </c>
      <c r="D19" s="4" t="inlineStr">
        <is>
          <t xml:space="preserve"> </t>
        </is>
      </c>
      <c r="E19" s="4" t="inlineStr">
        <is>
          <t xml:space="preserve"> </t>
        </is>
      </c>
      <c r="F19" s="4" t="inlineStr">
        <is>
          <t xml:space="preserve"> </t>
        </is>
      </c>
    </row>
    <row r="20">
      <c r="A20" s="4" t="inlineStr">
        <is>
          <t>Ending Balance at Jul. 31, 2021</t>
        </is>
      </c>
      <c r="B20" s="6" t="n">
        <v>1669420</v>
      </c>
      <c r="C20" s="6" t="n">
        <v>10</v>
      </c>
      <c r="D20" s="5" t="n">
        <v>26581</v>
      </c>
      <c r="E20" s="5" t="n">
        <v>1655917</v>
      </c>
      <c r="F20" s="5" t="n">
        <v>-13088</v>
      </c>
    </row>
    <row r="21">
      <c r="A21" s="4" t="inlineStr">
        <is>
          <t>Ending Balances (in shares) at Jul. 31, 2021</t>
        </is>
      </c>
      <c r="B21" s="5" t="n">
        <v>98357090</v>
      </c>
      <c r="C21" s="5" t="n">
        <v>98357090</v>
      </c>
      <c r="D21" s="4" t="inlineStr">
        <is>
          <t xml:space="preserve"> </t>
        </is>
      </c>
      <c r="E21" s="4" t="inlineStr">
        <is>
          <t xml:space="preserve"> </t>
        </is>
      </c>
      <c r="F21" s="4" t="inlineStr">
        <is>
          <t xml:space="preserve"> </t>
        </is>
      </c>
    </row>
    <row r="22">
      <c r="A22" s="4" t="inlineStr">
        <is>
          <t>Beginning Balance at Jan. 31, 2022</t>
        </is>
      </c>
      <c r="B22" s="6" t="n">
        <v>1745740</v>
      </c>
      <c r="C22" s="6" t="n">
        <v>10</v>
      </c>
      <c r="D22" s="4" t="inlineStr">
        <is>
          <t xml:space="preserve"> </t>
        </is>
      </c>
      <c r="E22" s="5" t="n">
        <v>1770560</v>
      </c>
      <c r="F22" s="5" t="n">
        <v>-24830</v>
      </c>
    </row>
    <row r="23">
      <c r="A23" s="4" t="inlineStr">
        <is>
          <t>Beginning Balances (in shares) at Jan. 31, 2022</t>
        </is>
      </c>
      <c r="B23" s="5" t="n">
        <v>96431044</v>
      </c>
      <c r="C23" s="5" t="n">
        <v>96431044</v>
      </c>
      <c r="D23" s="4" t="inlineStr">
        <is>
          <t xml:space="preserve"> </t>
        </is>
      </c>
      <c r="E23" s="4" t="inlineStr">
        <is>
          <t xml:space="preserve"> </t>
        </is>
      </c>
      <c r="F23" s="4" t="inlineStr">
        <is>
          <t xml:space="preserve"> </t>
        </is>
      </c>
    </row>
    <row r="24">
      <c r="A24" s="4" t="inlineStr">
        <is>
          <t>Comprehensive income</t>
        </is>
      </c>
      <c r="B24" s="6" t="n">
        <v>65651</v>
      </c>
      <c r="C24" s="4" t="inlineStr">
        <is>
          <t xml:space="preserve"> </t>
        </is>
      </c>
      <c r="D24" s="4" t="inlineStr">
        <is>
          <t xml:space="preserve"> </t>
        </is>
      </c>
      <c r="E24" s="5" t="n">
        <v>91006</v>
      </c>
      <c r="F24" s="5" t="n">
        <v>-25355</v>
      </c>
    </row>
    <row r="25">
      <c r="A25" s="4" t="inlineStr">
        <is>
          <t>Share-based compensation</t>
        </is>
      </c>
      <c r="B25" s="5" t="n">
        <v>14109</v>
      </c>
      <c r="C25" s="4" t="inlineStr">
        <is>
          <t xml:space="preserve"> </t>
        </is>
      </c>
      <c r="D25" s="5" t="n">
        <v>14109</v>
      </c>
      <c r="E25" s="4" t="inlineStr">
        <is>
          <t xml:space="preserve"> </t>
        </is>
      </c>
      <c r="F25" s="4" t="inlineStr">
        <is>
          <t xml:space="preserve"> </t>
        </is>
      </c>
    </row>
    <row r="26">
      <c r="A26" s="4" t="inlineStr">
        <is>
          <t>Share-based awards</t>
        </is>
      </c>
      <c r="B26" s="5" t="n">
        <v>376</v>
      </c>
      <c r="C26" s="4" t="inlineStr">
        <is>
          <t xml:space="preserve"> </t>
        </is>
      </c>
      <c r="D26" s="5" t="n">
        <v>376</v>
      </c>
      <c r="E26" s="4" t="inlineStr">
        <is>
          <t xml:space="preserve"> </t>
        </is>
      </c>
      <c r="F26" s="4" t="inlineStr">
        <is>
          <t xml:space="preserve"> </t>
        </is>
      </c>
    </row>
    <row r="27">
      <c r="A27" s="4" t="inlineStr">
        <is>
          <t>Share-based awards (in shares)</t>
        </is>
      </c>
      <c r="B27" s="4" t="inlineStr">
        <is>
          <t xml:space="preserve"> </t>
        </is>
      </c>
      <c r="C27" s="5" t="n">
        <v>724215</v>
      </c>
      <c r="D27" s="4" t="inlineStr">
        <is>
          <t xml:space="preserve"> </t>
        </is>
      </c>
      <c r="E27" s="4" t="inlineStr">
        <is>
          <t xml:space="preserve"> </t>
        </is>
      </c>
      <c r="F27" s="4" t="inlineStr">
        <is>
          <t xml:space="preserve"> </t>
        </is>
      </c>
    </row>
    <row r="28">
      <c r="A28" s="4" t="inlineStr">
        <is>
          <t>Share repurchases</t>
        </is>
      </c>
      <c r="B28" s="5" t="n">
        <v>-118684</v>
      </c>
      <c r="C28" s="6" t="n">
        <v>-1</v>
      </c>
      <c r="D28" s="5" t="n">
        <v>-14485</v>
      </c>
      <c r="E28" s="5" t="n">
        <v>-104198</v>
      </c>
      <c r="F28" s="4" t="inlineStr">
        <is>
          <t xml:space="preserve"> </t>
        </is>
      </c>
    </row>
    <row r="29">
      <c r="A29" s="4" t="inlineStr">
        <is>
          <t>Share repurchases (in shares)</t>
        </is>
      </c>
      <c r="B29" s="4" t="inlineStr">
        <is>
          <t xml:space="preserve"> </t>
        </is>
      </c>
      <c r="C29" s="5" t="n">
        <v>-4981917</v>
      </c>
      <c r="D29" s="4" t="inlineStr">
        <is>
          <t xml:space="preserve"> </t>
        </is>
      </c>
      <c r="E29" s="4" t="inlineStr">
        <is>
          <t xml:space="preserve"> </t>
        </is>
      </c>
      <c r="F29" s="4" t="inlineStr">
        <is>
          <t xml:space="preserve"> </t>
        </is>
      </c>
    </row>
    <row r="30">
      <c r="A30" s="4" t="inlineStr">
        <is>
          <t>Ending Balance at Jul. 31, 2022</t>
        </is>
      </c>
      <c r="B30" s="6" t="n">
        <v>1707192</v>
      </c>
      <c r="C30" s="6" t="n">
        <v>9</v>
      </c>
      <c r="D30" s="4" t="inlineStr">
        <is>
          <t xml:space="preserve"> </t>
        </is>
      </c>
      <c r="E30" s="5" t="n">
        <v>1757368</v>
      </c>
      <c r="F30" s="5" t="n">
        <v>-50185</v>
      </c>
    </row>
    <row r="31">
      <c r="A31" s="4" t="inlineStr">
        <is>
          <t>Ending Balances (in shares) at Jul. 31, 2022</t>
        </is>
      </c>
      <c r="B31" s="5" t="n">
        <v>92173342</v>
      </c>
      <c r="C31" s="5" t="n">
        <v>92173342</v>
      </c>
      <c r="D31" s="4" t="inlineStr">
        <is>
          <t xml:space="preserve"> </t>
        </is>
      </c>
      <c r="E31" s="4" t="inlineStr">
        <is>
          <t xml:space="preserve"> </t>
        </is>
      </c>
      <c r="F31" s="4" t="inlineStr">
        <is>
          <t xml:space="preserve"> </t>
        </is>
      </c>
    </row>
    <row r="32">
      <c r="A32" s="4" t="inlineStr">
        <is>
          <t>Beginning Balance at Apr. 30, 2022</t>
        </is>
      </c>
      <c r="B32" s="6" t="n">
        <v>1695921</v>
      </c>
      <c r="C32" s="6" t="n">
        <v>9</v>
      </c>
      <c r="D32" s="4" t="inlineStr">
        <is>
          <t xml:space="preserve"> </t>
        </is>
      </c>
      <c r="E32" s="5" t="n">
        <v>1740508</v>
      </c>
      <c r="F32" s="5" t="n">
        <v>-44596</v>
      </c>
    </row>
    <row r="33">
      <c r="A33" s="4" t="inlineStr">
        <is>
          <t>Beginning Balances (in shares) at Apr. 30, 2022</t>
        </is>
      </c>
      <c r="B33" s="4" t="inlineStr">
        <is>
          <t xml:space="preserve"> </t>
        </is>
      </c>
      <c r="C33" s="5" t="n">
        <v>94434621</v>
      </c>
      <c r="D33" s="4" t="inlineStr">
        <is>
          <t xml:space="preserve"> </t>
        </is>
      </c>
      <c r="E33" s="4" t="inlineStr">
        <is>
          <t xml:space="preserve"> </t>
        </is>
      </c>
      <c r="F33" s="4" t="inlineStr">
        <is>
          <t xml:space="preserve"> </t>
        </is>
      </c>
    </row>
    <row r="34">
      <c r="A34" s="4" t="inlineStr">
        <is>
          <t>Comprehensive income</t>
        </is>
      </c>
      <c r="B34" s="5" t="n">
        <v>53884</v>
      </c>
      <c r="C34" s="4" t="inlineStr">
        <is>
          <t xml:space="preserve"> </t>
        </is>
      </c>
      <c r="D34" s="4" t="inlineStr">
        <is>
          <t xml:space="preserve"> </t>
        </is>
      </c>
      <c r="E34" s="5" t="n">
        <v>59473</v>
      </c>
      <c r="F34" s="5" t="n">
        <v>-5589</v>
      </c>
    </row>
    <row r="35">
      <c r="A35" s="4" t="inlineStr">
        <is>
          <t>Share-based compensation</t>
        </is>
      </c>
      <c r="B35" s="5" t="n">
        <v>7007</v>
      </c>
      <c r="C35" s="4" t="inlineStr">
        <is>
          <t xml:space="preserve"> </t>
        </is>
      </c>
      <c r="D35" s="5" t="n">
        <v>7007</v>
      </c>
      <c r="E35" s="4" t="inlineStr">
        <is>
          <t xml:space="preserve"> </t>
        </is>
      </c>
      <c r="F35" s="4" t="inlineStr">
        <is>
          <t xml:space="preserve"> </t>
        </is>
      </c>
    </row>
    <row r="36">
      <c r="A36" s="4" t="inlineStr">
        <is>
          <t>Share-based awards</t>
        </is>
      </c>
      <c r="B36" s="5" t="n">
        <v>376</v>
      </c>
      <c r="C36" s="4" t="inlineStr">
        <is>
          <t xml:space="preserve"> </t>
        </is>
      </c>
      <c r="D36" s="5" t="n">
        <v>376</v>
      </c>
      <c r="E36" s="4" t="inlineStr">
        <is>
          <t xml:space="preserve"> </t>
        </is>
      </c>
      <c r="F36" s="4" t="inlineStr">
        <is>
          <t xml:space="preserve"> </t>
        </is>
      </c>
    </row>
    <row r="37">
      <c r="A37" s="4" t="inlineStr">
        <is>
          <t>Share-based awards (in shares)</t>
        </is>
      </c>
      <c r="B37" s="4" t="inlineStr">
        <is>
          <t xml:space="preserve"> </t>
        </is>
      </c>
      <c r="C37" s="5" t="n">
        <v>54532</v>
      </c>
      <c r="D37" s="4" t="inlineStr">
        <is>
          <t xml:space="preserve"> </t>
        </is>
      </c>
      <c r="E37" s="4" t="inlineStr">
        <is>
          <t xml:space="preserve"> </t>
        </is>
      </c>
      <c r="F37" s="4" t="inlineStr">
        <is>
          <t xml:space="preserve"> </t>
        </is>
      </c>
    </row>
    <row r="38">
      <c r="A38" s="4" t="inlineStr">
        <is>
          <t>Share repurchases</t>
        </is>
      </c>
      <c r="B38" s="5" t="n">
        <v>-49996</v>
      </c>
      <c r="C38" s="4" t="inlineStr">
        <is>
          <t xml:space="preserve"> </t>
        </is>
      </c>
      <c r="D38" s="6" t="n">
        <v>-7383</v>
      </c>
      <c r="E38" s="5" t="n">
        <v>-42613</v>
      </c>
      <c r="F38" s="4" t="inlineStr">
        <is>
          <t xml:space="preserve"> </t>
        </is>
      </c>
    </row>
    <row r="39">
      <c r="A39" s="4" t="inlineStr">
        <is>
          <t>Share repurchases (in shares)</t>
        </is>
      </c>
      <c r="B39" s="4" t="inlineStr">
        <is>
          <t xml:space="preserve"> </t>
        </is>
      </c>
      <c r="C39" s="5" t="n">
        <v>-2315811</v>
      </c>
      <c r="D39" s="4" t="inlineStr">
        <is>
          <t xml:space="preserve"> </t>
        </is>
      </c>
      <c r="E39" s="4" t="inlineStr">
        <is>
          <t xml:space="preserve"> </t>
        </is>
      </c>
      <c r="F39" s="4" t="inlineStr">
        <is>
          <t xml:space="preserve"> </t>
        </is>
      </c>
    </row>
    <row r="40">
      <c r="A40" s="4" t="inlineStr">
        <is>
          <t>Ending Balance at Jul. 31, 2022</t>
        </is>
      </c>
      <c r="B40" s="6" t="n">
        <v>1707192</v>
      </c>
      <c r="C40" s="6" t="n">
        <v>9</v>
      </c>
      <c r="D40" s="4" t="inlineStr">
        <is>
          <t xml:space="preserve"> </t>
        </is>
      </c>
      <c r="E40" s="6" t="n">
        <v>1757368</v>
      </c>
      <c r="F40" s="6" t="n">
        <v>-50185</v>
      </c>
    </row>
    <row r="41">
      <c r="A41" s="4" t="inlineStr">
        <is>
          <t>Ending Balances (in shares) at Jul. 31, 2022</t>
        </is>
      </c>
      <c r="B41" s="5" t="n">
        <v>92173342</v>
      </c>
      <c r="C41" s="5" t="n">
        <v>92173342</v>
      </c>
      <c r="D41" s="4" t="inlineStr">
        <is>
          <t xml:space="preserve"> </t>
        </is>
      </c>
      <c r="E41" s="4" t="inlineStr">
        <is>
          <t xml:space="preserve"> </t>
        </is>
      </c>
      <c r="F4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l. 31, 2022</t>
        </is>
      </c>
      <c r="C2" s="2" t="inlineStr">
        <is>
          <t>Jul. 31, 2021</t>
        </is>
      </c>
    </row>
    <row r="3">
      <c r="A3" s="3" t="inlineStr">
        <is>
          <t>Cash flows from operating activities:</t>
        </is>
      </c>
      <c r="B3" s="4" t="inlineStr">
        <is>
          <t xml:space="preserve"> </t>
        </is>
      </c>
      <c r="C3" s="4" t="inlineStr">
        <is>
          <t xml:space="preserve"> </t>
        </is>
      </c>
    </row>
    <row r="4">
      <c r="A4" s="4" t="inlineStr">
        <is>
          <t>Net income</t>
        </is>
      </c>
      <c r="B4" s="6" t="n">
        <v>91006</v>
      </c>
      <c r="C4" s="6" t="n">
        <v>180809</v>
      </c>
    </row>
    <row r="5">
      <c r="A5" s="3" t="inlineStr">
        <is>
          <t>Adjustments to reconcile net income to net cash (used in) provided by operating activities:</t>
        </is>
      </c>
      <c r="B5" s="4" t="inlineStr">
        <is>
          <t xml:space="preserve"> </t>
        </is>
      </c>
      <c r="C5" s="4" t="inlineStr">
        <is>
          <t xml:space="preserve"> </t>
        </is>
      </c>
    </row>
    <row r="6">
      <c r="A6" s="4" t="inlineStr">
        <is>
          <t>Depreciation and amortization</t>
        </is>
      </c>
      <c r="B6" s="5" t="n">
        <v>52383</v>
      </c>
      <c r="C6" s="5" t="n">
        <v>51223</v>
      </c>
    </row>
    <row r="7">
      <c r="A7" s="4" t="inlineStr">
        <is>
          <t>Non-cash lease expense</t>
        </is>
      </c>
      <c r="B7" s="5" t="n">
        <v>94821</v>
      </c>
      <c r="C7" s="5" t="n">
        <v>95097</v>
      </c>
    </row>
    <row r="8">
      <c r="A8" s="4" t="inlineStr">
        <is>
          <t>Provision (benefit) for deferred income taxes</t>
        </is>
      </c>
      <c r="B8" s="5" t="n">
        <v>6136</v>
      </c>
      <c r="C8" s="5" t="n">
        <v>-1275</v>
      </c>
    </row>
    <row r="9">
      <c r="A9" s="4" t="inlineStr">
        <is>
          <t>Share-based compensation expense</t>
        </is>
      </c>
      <c r="B9" s="5" t="n">
        <v>14109</v>
      </c>
      <c r="C9" s="5" t="n">
        <v>11968</v>
      </c>
    </row>
    <row r="10">
      <c r="A10" s="4" t="inlineStr">
        <is>
          <t>Loss on disposition of property and equipment, net</t>
        </is>
      </c>
      <c r="B10" s="5" t="n">
        <v>284</v>
      </c>
      <c r="C10" s="5" t="n">
        <v>121</v>
      </c>
    </row>
    <row r="11">
      <c r="A11" s="3" t="inlineStr">
        <is>
          <t>Changes in assets and liabilities:</t>
        </is>
      </c>
      <c r="B11" s="4" t="inlineStr">
        <is>
          <t xml:space="preserve"> </t>
        </is>
      </c>
      <c r="C11" s="4" t="inlineStr">
        <is>
          <t xml:space="preserve"> </t>
        </is>
      </c>
    </row>
    <row r="12">
      <c r="A12" s="4" t="inlineStr">
        <is>
          <t>Receivables</t>
        </is>
      </c>
      <c r="B12" s="5" t="n">
        <v>-34607</v>
      </c>
      <c r="C12" s="5" t="n">
        <v>-4349</v>
      </c>
    </row>
    <row r="13">
      <c r="A13" s="4" t="inlineStr">
        <is>
          <t>Inventory</t>
        </is>
      </c>
      <c r="B13" s="5" t="n">
        <v>-134092</v>
      </c>
      <c r="C13" s="5" t="n">
        <v>-93049</v>
      </c>
    </row>
    <row r="14">
      <c r="A14" s="4" t="inlineStr">
        <is>
          <t>Prepaid expenses and other assets</t>
        </is>
      </c>
      <c r="B14" s="5" t="n">
        <v>-36593</v>
      </c>
      <c r="C14" s="5" t="n">
        <v>4272</v>
      </c>
    </row>
    <row r="15">
      <c r="A15" s="4" t="inlineStr">
        <is>
          <t>Payables, accrued expenses and other liabilities</t>
        </is>
      </c>
      <c r="B15" s="5" t="n">
        <v>37088</v>
      </c>
      <c r="C15" s="5" t="n">
        <v>61586</v>
      </c>
    </row>
    <row r="16">
      <c r="A16" s="4" t="inlineStr">
        <is>
          <t>Operating lease liabilities</t>
        </is>
      </c>
      <c r="B16" s="5" t="n">
        <v>-122198</v>
      </c>
      <c r="C16" s="5" t="n">
        <v>-111210</v>
      </c>
    </row>
    <row r="17">
      <c r="A17" s="4" t="inlineStr">
        <is>
          <t>Net cash (used in) provided by operating activities</t>
        </is>
      </c>
      <c r="B17" s="5" t="n">
        <v>-31663</v>
      </c>
      <c r="C17" s="5" t="n">
        <v>195193</v>
      </c>
    </row>
    <row r="18">
      <c r="A18" s="3" t="inlineStr">
        <is>
          <t>Cash flows from investing activities:</t>
        </is>
      </c>
      <c r="B18" s="4" t="inlineStr">
        <is>
          <t xml:space="preserve"> </t>
        </is>
      </c>
      <c r="C18" s="4" t="inlineStr">
        <is>
          <t xml:space="preserve"> </t>
        </is>
      </c>
    </row>
    <row r="19">
      <c r="A19" s="4" t="inlineStr">
        <is>
          <t>Cash paid for property and equipment</t>
        </is>
      </c>
      <c r="B19" s="5" t="n">
        <v>-105652</v>
      </c>
      <c r="C19" s="5" t="n">
        <v>-105624</v>
      </c>
    </row>
    <row r="20">
      <c r="A20" s="4" t="inlineStr">
        <is>
          <t>Cash paid for marketable securities</t>
        </is>
      </c>
      <c r="B20" s="5" t="n">
        <v>-22973</v>
      </c>
      <c r="C20" s="5" t="n">
        <v>-165927</v>
      </c>
    </row>
    <row r="21">
      <c r="A21" s="4" t="inlineStr">
        <is>
          <t>Sales and maturities of marketable securities</t>
        </is>
      </c>
      <c r="B21" s="5" t="n">
        <v>164314</v>
      </c>
      <c r="C21" s="5" t="n">
        <v>148582</v>
      </c>
    </row>
    <row r="22">
      <c r="A22" s="4" t="inlineStr">
        <is>
          <t>Net cash provided by (used in) investing activities</t>
        </is>
      </c>
      <c r="B22" s="5" t="n">
        <v>35689</v>
      </c>
      <c r="C22" s="5" t="n">
        <v>-122969</v>
      </c>
    </row>
    <row r="23">
      <c r="A23" s="3" t="inlineStr">
        <is>
          <t>Cash flows from financing activities:</t>
        </is>
      </c>
      <c r="B23" s="4" t="inlineStr">
        <is>
          <t xml:space="preserve"> </t>
        </is>
      </c>
      <c r="C23" s="4" t="inlineStr">
        <is>
          <t xml:space="preserve"> </t>
        </is>
      </c>
    </row>
    <row r="24">
      <c r="A24" s="4" t="inlineStr">
        <is>
          <t>Proceeds from the exercise of stock options</t>
        </is>
      </c>
      <c r="B24" s="5" t="n">
        <v>376</v>
      </c>
      <c r="C24" s="5" t="n">
        <v>2815</v>
      </c>
    </row>
    <row r="25">
      <c r="A25" s="4" t="inlineStr">
        <is>
          <t>Share repurchases related to share repurchase program</t>
        </is>
      </c>
      <c r="B25" s="5" t="n">
        <v>-112016</v>
      </c>
      <c r="C25" s="4" t="inlineStr">
        <is>
          <t xml:space="preserve"> </t>
        </is>
      </c>
    </row>
    <row r="26">
      <c r="A26" s="4" t="inlineStr">
        <is>
          <t>Share repurchases related to taxes for share-based awards</t>
        </is>
      </c>
      <c r="B26" s="5" t="n">
        <v>-6668</v>
      </c>
      <c r="C26" s="5" t="n">
        <v>-7562</v>
      </c>
    </row>
    <row r="27">
      <c r="A27" s="4" t="inlineStr">
        <is>
          <t>Net cash used in financing activities</t>
        </is>
      </c>
      <c r="B27" s="5" t="n">
        <v>-118308</v>
      </c>
      <c r="C27" s="5" t="n">
        <v>-4747</v>
      </c>
    </row>
    <row r="28">
      <c r="A28" s="4" t="inlineStr">
        <is>
          <t>Effect of exchange rate changes on cash and cash equivalents</t>
        </is>
      </c>
      <c r="B28" s="5" t="n">
        <v>-628</v>
      </c>
      <c r="C28" s="5" t="n">
        <v>1699</v>
      </c>
    </row>
    <row r="29">
      <c r="A29" s="4" t="inlineStr">
        <is>
          <t>(Decrease) increase in cash and cash equivalents</t>
        </is>
      </c>
      <c r="B29" s="5" t="n">
        <v>-114910</v>
      </c>
      <c r="C29" s="5" t="n">
        <v>69176</v>
      </c>
    </row>
    <row r="30">
      <c r="A30" s="4" t="inlineStr">
        <is>
          <t>Cash and cash equivalents at beginning of period</t>
        </is>
      </c>
      <c r="B30" s="5" t="n">
        <v>206575</v>
      </c>
      <c r="C30" s="5" t="n">
        <v>395635</v>
      </c>
    </row>
    <row r="31">
      <c r="A31" s="4" t="inlineStr">
        <is>
          <t>Cash and cash equivalents at end of period</t>
        </is>
      </c>
      <c r="B31" s="5" t="n">
        <v>91665</v>
      </c>
      <c r="C31" s="5" t="n">
        <v>464811</v>
      </c>
    </row>
    <row r="32">
      <c r="A32" s="3" t="inlineStr">
        <is>
          <t>Cash paid during the year for:</t>
        </is>
      </c>
      <c r="B32" s="4" t="inlineStr">
        <is>
          <t xml:space="preserve"> </t>
        </is>
      </c>
      <c r="C32" s="4" t="inlineStr">
        <is>
          <t xml:space="preserve"> </t>
        </is>
      </c>
    </row>
    <row r="33">
      <c r="A33" s="4" t="inlineStr">
        <is>
          <t>Income taxes</t>
        </is>
      </c>
      <c r="B33" s="5" t="n">
        <v>21532</v>
      </c>
      <c r="C33" s="5" t="n">
        <v>42767</v>
      </c>
    </row>
    <row r="34">
      <c r="A34" s="4" t="inlineStr">
        <is>
          <t>Non-cash investing activities—Accrued capital expenditures</t>
        </is>
      </c>
      <c r="B34" s="6" t="n">
        <v>21960</v>
      </c>
      <c r="C34" s="6" t="n">
        <v>6016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l. 31, 2022</t>
        </is>
      </c>
    </row>
    <row r="3">
      <c r="A3" s="3" t="inlineStr">
        <is>
          <t>Accounting Policies [Abstract]</t>
        </is>
      </c>
      <c r="B3" s="4" t="inlineStr">
        <is>
          <t xml:space="preserve"> </t>
        </is>
      </c>
    </row>
    <row r="4">
      <c r="A4" s="4" t="inlineStr">
        <is>
          <t>Basis of Presentation</t>
        </is>
      </c>
      <c r="B4" s="4" t="inlineStr">
        <is>
          <t>1. Basis of Presentation The accompanying unaudited Condensed Consolidated Financial Statements have been prepared in accordance with generally accepted accounting principles in the United States (“U.S. GAAP”) for interim financial information and with the instructions to Form 10-Q and Article 10 of Regulation S-X. In the opinion of management, all adjustments (consisting of normal recurring accruals) considered necessary for a fair presentation have been included. These condensed financial statements should be read in conjunction with Urban Outfitters, Inc.’s (the “Company’s”) Annual Report on Form 10-K for the fiscal year ended January 31, 2022, filed with the United States Securities and Exchange Commission on April 1, 2022. The Company’s business experiences seasonal fluctuations in net sales and net income, with a more significant portion typically realized in the second half of each year predominantly due to the year-end holiday period. Historically, and consistent with the retail industry, this seasonality also impacts our working capital requirements, particularly with regard to inventory. Accordingly, the results of operations for the three and six months ended July 31, 2022 are not necessarily indicative of the results to be expected for the full year. The Company’s fiscal year ends on January 31. All references in these notes to the Company’s fiscal years refer to the fiscal years ended on January 31 in those years. For example, the Company’s fiscal year 2023 will end on January 31, 2023. Recent Accounting Pronouncements The Company has considered all new accounting standards updates issued by the Financial Accounting Standards Board (“FASB”) and has concluded that there are no recent accounting standard updates that will have a material impact on its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mpact of the Coronavirus Pandemic</t>
        </is>
      </c>
      <c r="B1" s="2" t="inlineStr">
        <is>
          <t>6 Months Ended</t>
        </is>
      </c>
    </row>
    <row r="2">
      <c r="B2" s="2" t="inlineStr">
        <is>
          <t>Jul. 31, 2022</t>
        </is>
      </c>
    </row>
    <row r="3">
      <c r="A3" s="3" t="inlineStr">
        <is>
          <t>Extraordinary And Unusual Items [Abstract]</t>
        </is>
      </c>
      <c r="B3" s="4" t="inlineStr">
        <is>
          <t xml:space="preserve"> </t>
        </is>
      </c>
    </row>
    <row r="4">
      <c r="A4" s="4" t="inlineStr">
        <is>
          <t>Impact of the Coronavirus Pandemic</t>
        </is>
      </c>
      <c r="B4" s="4" t="inlineStr">
        <is>
          <t>2. Impact of the Coronavirus Pandemic Impact of the Coronavirus Pandemic on Fiscal 2022 The COVID-19 pandemic continued to negatively impact the Company’s store operations during the first half of fiscal 2022 with residual impacts on store traffic and store sales resulting from store closures, primarily in Europe and Canada, occupancy restrictions and reduced store hours globally. During the second quarter of fiscal 2022, all remaining COVID-19 government mandated store closures in Europe and Canada expired, although some capacity restrictions continued in certain European and Canadian stores. The COVID-19 pandemic and general unfavorable macroeconomic conditions also disrupted the Company’s global supply chain in fiscal 2022, leading to COVID-19 related factory and port closures, continued port congestion and shipping delays, which resulted in inventory receipt delays and an increase in inbound transportation costs. The Company made a strategic decision to start bringing certain product categories in earlier in the third and fourth quarters of fiscal 2022 in an attempt to minimize the impact of such disruptions on the ability to fulfill customer demand. Impact of the Coronavirus Pandemic and Macroeconomic Uncertainties on Fiscal 2023 and Future Operations The COVID-19 pandemic and its effects on the global economy continued to impact the Company’s operations through the second quarter of fiscal 2023 and related government and private sector responsive actions could continue to affect its business operations. The Company continues to experience global supply chain disruptions resulting in inventory receipt delays. In response, the Company is continuing to further diversify its supply chain and bring in certain merchandise earlier. Furthermore, the Company expects that its operations will continue to be influenced by recent general economic conditions such as labor shortages and inflation, which have resulted in higher wages, higher inbound transportation and outbound delivery costs, and lower levels of discretionary spending by its customers, particularly customers of the Urban Outfitters brand. The Company cannot reasonably estimate the duration and severity of the COVID-19 pandemic or of existing macroeconomic conditions , which ha ve had and may continue to have a material impact on its business. As a result, current financial information may not be necessarily indicative of future operating results and the Company’s plans to address the impact of the COVID-19 pandemic and macroeconomic trends may change. Additionally, current global issues may affect the Company’s business and the global economy, including the geopolitical impact of Russia’s invasion of Ukraine and any related economic or other sanc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09T20:20:05Z</dcterms:created>
  <dcterms:modified xmlns:dcterms="http://purl.org/dc/terms/" xmlns:xsi="http://www.w3.org/2001/XMLSchema-instance" xsi:type="dcterms:W3CDTF">2022-09-09T20:20:05Z</dcterms:modified>
</cp:coreProperties>
</file>